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And Bu" sheetId="11" state="visible" r:id="rId11"/>
    <sheet xmlns:r="http://schemas.openxmlformats.org/officeDocument/2006/relationships" name="Cash And Marketable Securit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tockholders_ Equity" sheetId="15" state="visible" r:id="rId15"/>
    <sheet xmlns:r="http://schemas.openxmlformats.org/officeDocument/2006/relationships" name="Provision For Income Tax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ummary of S_2" sheetId="22" state="visible" r:id="rId22"/>
    <sheet xmlns:r="http://schemas.openxmlformats.org/officeDocument/2006/relationships" name="Revenues (Tables)" sheetId="23" state="visible" r:id="rId23"/>
    <sheet xmlns:r="http://schemas.openxmlformats.org/officeDocument/2006/relationships" name="Collaboration Agreements And _2" sheetId="24" state="visible" r:id="rId24"/>
    <sheet xmlns:r="http://schemas.openxmlformats.org/officeDocument/2006/relationships" name="Cash And Marketable Securities "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Stockholders_ Equity (Tables)" sheetId="28" state="visible" r:id="rId28"/>
    <sheet xmlns:r="http://schemas.openxmlformats.org/officeDocument/2006/relationships" name="Net Income Per Share (Tables)" sheetId="29" state="visible" r:id="rId29"/>
    <sheet xmlns:r="http://schemas.openxmlformats.org/officeDocument/2006/relationships" name="Restructuring (Tables)" sheetId="30" state="visible" r:id="rId30"/>
    <sheet xmlns:r="http://schemas.openxmlformats.org/officeDocument/2006/relationships" name="Organization and Summary of S_3" sheetId="31" state="visible" r:id="rId31"/>
    <sheet xmlns:r="http://schemas.openxmlformats.org/officeDocument/2006/relationships" name="Revenues - Revenues by Disaggre" sheetId="32" state="visible" r:id="rId32"/>
    <sheet xmlns:r="http://schemas.openxmlformats.org/officeDocument/2006/relationships" name="Revenues - Revenues Disaggregat" sheetId="33" state="visible" r:id="rId33"/>
    <sheet xmlns:r="http://schemas.openxmlformats.org/officeDocument/2006/relationships" name="Revenues - Revenues Disaggreg_2" sheetId="34" state="visible" r:id="rId34"/>
    <sheet xmlns:r="http://schemas.openxmlformats.org/officeDocument/2006/relationships" name="Revenues - Net Product Revenues" sheetId="35" state="visible" r:id="rId35"/>
    <sheet xmlns:r="http://schemas.openxmlformats.org/officeDocument/2006/relationships" name="Revenues - Activities and Endin" sheetId="36" state="visible" r:id="rId36"/>
    <sheet xmlns:r="http://schemas.openxmlformats.org/officeDocument/2006/relationships" name="Revenues - Contract Assets and " sheetId="37" state="visible" r:id="rId37"/>
    <sheet xmlns:r="http://schemas.openxmlformats.org/officeDocument/2006/relationships" name="Collaboration Agreements And _3" sheetId="38" state="visible" r:id="rId38"/>
    <sheet xmlns:r="http://schemas.openxmlformats.org/officeDocument/2006/relationships" name="Collaboration Agreements And _4" sheetId="39" state="visible" r:id="rId39"/>
    <sheet xmlns:r="http://schemas.openxmlformats.org/officeDocument/2006/relationships" name="Collaboration Agreements And _5" sheetId="40" state="visible" r:id="rId40"/>
    <sheet xmlns:r="http://schemas.openxmlformats.org/officeDocument/2006/relationships" name="Collaboration Agreements And _6" sheetId="41" state="visible" r:id="rId41"/>
    <sheet xmlns:r="http://schemas.openxmlformats.org/officeDocument/2006/relationships" name="Collaboration Agreements And _7" sheetId="42" state="visible" r:id="rId42"/>
    <sheet xmlns:r="http://schemas.openxmlformats.org/officeDocument/2006/relationships" name="Collaboration Agreements And _8" sheetId="43" state="visible" r:id="rId43"/>
    <sheet xmlns:r="http://schemas.openxmlformats.org/officeDocument/2006/relationships" name="Cash And Marketable Securitie_2" sheetId="44" state="visible" r:id="rId44"/>
    <sheet xmlns:r="http://schemas.openxmlformats.org/officeDocument/2006/relationships" name="Cash And Marketable Securitie_3" sheetId="45" state="visible" r:id="rId45"/>
    <sheet xmlns:r="http://schemas.openxmlformats.org/officeDocument/2006/relationships" name="Cash And Marketable Securitie_4" sheetId="46" state="visible" r:id="rId46"/>
    <sheet xmlns:r="http://schemas.openxmlformats.org/officeDocument/2006/relationships" name="Cash And Marketable Securitie_5" sheetId="47" state="visible" r:id="rId47"/>
    <sheet xmlns:r="http://schemas.openxmlformats.org/officeDocument/2006/relationships" name="Fair Value Measurements - Fair " sheetId="48" state="visible" r:id="rId48"/>
    <sheet xmlns:r="http://schemas.openxmlformats.org/officeDocument/2006/relationships" name="Fair Value Measurements - Narra" sheetId="49" state="visible" r:id="rId49"/>
    <sheet xmlns:r="http://schemas.openxmlformats.org/officeDocument/2006/relationships" name="Inventory (Details)" sheetId="50" state="visible" r:id="rId50"/>
    <sheet xmlns:r="http://schemas.openxmlformats.org/officeDocument/2006/relationships" name="Stockholders' Equity - Narrativ" sheetId="51" state="visible" r:id="rId51"/>
    <sheet xmlns:r="http://schemas.openxmlformats.org/officeDocument/2006/relationships" name="Stockholders_ Equity - Schedule" sheetId="52" state="visible" r:id="rId52"/>
    <sheet xmlns:r="http://schemas.openxmlformats.org/officeDocument/2006/relationships" name="Stockholders_ Equity - Schedu_2" sheetId="53" state="visible" r:id="rId53"/>
    <sheet xmlns:r="http://schemas.openxmlformats.org/officeDocument/2006/relationships" name="Stockholders_ Equity - Estimate" sheetId="54" state="visible" r:id="rId54"/>
    <sheet xmlns:r="http://schemas.openxmlformats.org/officeDocument/2006/relationships" name="Provision For Income Taxes (Det" sheetId="55" state="visible" r:id="rId55"/>
    <sheet xmlns:r="http://schemas.openxmlformats.org/officeDocument/2006/relationships" name="Net Income Per Share - Computat" sheetId="56" state="visible" r:id="rId56"/>
    <sheet xmlns:r="http://schemas.openxmlformats.org/officeDocument/2006/relationships" name="Net Income Per Share - Potentia" sheetId="57" state="visible" r:id="rId57"/>
    <sheet xmlns:r="http://schemas.openxmlformats.org/officeDocument/2006/relationships" name="Commitments and Contingencies (" sheetId="58" state="visible" r:id="rId58"/>
    <sheet xmlns:r="http://schemas.openxmlformats.org/officeDocument/2006/relationships" name="Restructuring - Narrative (Deta" sheetId="59" state="visible" r:id="rId59"/>
    <sheet xmlns:r="http://schemas.openxmlformats.org/officeDocument/2006/relationships" name="Restructuring - Restructuring A"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27,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235</t>
        </is>
      </c>
      <c r="C8" s="4" t="inlineStr">
        <is>
          <t xml:space="preserve"> </t>
        </is>
      </c>
    </row>
    <row r="9">
      <c r="A9" s="4" t="inlineStr">
        <is>
          <t>Entity Registrant Name</t>
        </is>
      </c>
      <c r="B9" s="4" t="inlineStr">
        <is>
          <t>EXELIX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257395</t>
        </is>
      </c>
      <c r="C11" s="4" t="inlineStr">
        <is>
          <t xml:space="preserve"> </t>
        </is>
      </c>
    </row>
    <row r="12">
      <c r="A12" s="4" t="inlineStr">
        <is>
          <t>Entity Address, Address Line One</t>
        </is>
      </c>
      <c r="B12" s="4" t="inlineStr">
        <is>
          <t>1851 Harbor Bay Parkway</t>
        </is>
      </c>
      <c r="C12" s="4" t="inlineStr">
        <is>
          <t xml:space="preserve"> </t>
        </is>
      </c>
    </row>
    <row r="13">
      <c r="A13" s="4" t="inlineStr">
        <is>
          <t>Entity Address, City or Town</t>
        </is>
      </c>
      <c r="B13" s="4" t="inlineStr">
        <is>
          <t>Alamed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37-7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EX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8557902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939767</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7, 2024</t>
        </is>
      </c>
    </row>
    <row r="3">
      <c r="A3" s="3" t="inlineStr">
        <is>
          <t>Revenue from Contract with Customer [Abstract]</t>
        </is>
      </c>
      <c r="B3" s="4" t="inlineStr">
        <is>
          <t xml:space="preserve"> </t>
        </is>
      </c>
    </row>
    <row r="4">
      <c r="A4" s="4" t="inlineStr">
        <is>
          <t>REVENUES</t>
        </is>
      </c>
      <c r="B4" s="4" t="inlineStr">
        <is>
          <t>REVENUES Revenues consisted of the following (in thousands): Three Months Ended September 30, Nine Months Ended September 30, 2024 2023 2024 2023 Product revenues: Gross product revenues $ 646,419 $ 590,442 $ 1,814,495 $ 1,674,937 Discounts and allowances (168,360) (163,945) (520,332) (475,394) Net product revenues 478,059 426,497 1,294,163 1,199,543 Collaboration revenues: License revenues 60,239 42,367 299,901 133,406 Collaboration services revenues 1,244 3,056 7,882 17,607 Total collaboration revenues 61,483 45,423 307,783 151,013 Total revenues $ 539,542 $ 471,920 $ 1,601,946 $ 1,350,556 The percentage of total revenues by customer who individually accounted for 10% or more of our total revenues were as follows: Three Months Ended September 30, Nine Months Ended September 30, 2024 2023 2024 2023 Affiliates of Cencora, Inc. (formerly AmerisourceBergen Corporation) 20 % 18 % 17 % 17 % Affiliates of McKesson Corporation 18 % 18 % 16 % 17 % Affiliates of CVS Health Corporation 17 % 17 % 16 % 17 % Accredo Health, Incorporated 11 % 12 % 10 % 12 % Affiliates of Optum Specialty Pharmacy 10 % 10 % 9 % 10 % The percentage of trade receivables by customer who individually accounted for 10% or more of our trade receivables were as follows: September 30, 2024 December 31, 2023 Ipsen Pharma SAS 23 % 19 % Affiliates of Cencora, Inc. (formerly AmerisourceBergen Corporation) 22 % 17 % Affiliates of McKesson Corporation 21 % 21 % Affiliates of CVS Health Corporation 14 % 20 % Cardinal Health, Inc. 9 % 11 % Total revenues by geographic region were as follows (in thousands): Three Months Ended September 30, Nine Months Ended September 30, 2024 2023 2024 2023 U.S. $ 481,461 $ 429,605 $ 1,303,874 $ 1,213,089 Europe 51,081 36,021 277,343 106,286 Japan 7,000 6,294 20,729 31,181 Total revenues $ 539,542 $ 471,920 $ 1,601,946 $ 1,350,556 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ccounting Standards Codification (ASC) Topic 606, Revenue from Contracts with Customers (Topic 606).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are recorded in accordance with ASC Topic 808, Collaborative Arrangements.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on sales of products containing cabozantinib by our collaboration partners. Net product revenues by product were as follows (in thousands): Three Months Ended September 30, Nine Months Ended September 30, 2024 2023 2024 2023 CABOMETYX $ 475,665 $ 422,155 $ 1,285,423 $ 1,187,220 COMETRIQ 2,394 4,342 8,740 12,323 Net product revenues $ 478,059 $ 426,497 $ 1,294,163 $ 1,199,543 Product Sales Discounts and Allowances 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3 $ 25,221 $ 19,721 $ 39,898 $ 84,840 Provision related to sales made in: Current period 343,999 45,277 134,806 524,082 Prior periods (891) (2,043) (816) (3,750) Payments and customer credits issued (338,676) (43,324) (131,024) (513,024) Balance at September 30, 2024 $ 29,653 $ 19,631 $ 42,864 $ 92,148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 Contract assets and liabilities were as follows (in thousands): September 30, 2024 December 31, 2023 Contract assets (1) $ 275 $ 1,321 Contract liabilities: Current portion (2) $ 3,251 $ 5,406 Non-current portion (3) 3,951 5,524 Total contract liabilities $ 7,202 $ 10,930 ____________________ (1) Presented in right-of-use assets and other non-current assets in the accompanying Condensed Consolidated Balance Sheets. (2) Presented in other current liabilities in the accompanying Condensed Consolidated Balance Sheets. (3) Presented in other non-current liabilities in the accompanying Condensed Consolidated Balance Sheets. During the nine months ended September 30, 2024 and 2023, we recognized $4.3 million and $4.9 million, respectively, in revenues that were included in the beginning deferred revenues balance for those periods. During the three and nine months ended September 30, 2024 and 2023, we recognized $60.7 million and $302.0 million, respectively, in revenues for performance obligations satisfied in previous periods, as compared to $41.1 million and $133.0 million, respectively, for the corresponding prior year periods. Such revenues were primarily related to the recognition of license revenues for the achievement of milestones during the second and third quarters of 2024 and royalty payments allocated to our license performance obligations for our collaborations with Ipsen, Takeda, Daiichi Sankyo and Genentech. As of September 30, 2024, $45.9 million of t he co mbined transaction prices for our Ipsen a nd Takeda collaborations were allocated to research and development services performance obligations that had not yet been satisfied. See “Note 3. Collaboration Agreements and Business Development Activities” of the “Notes to Consolidated Financial Statements” included in Part II, Item 8 of our Fiscal 2023 Form 10-K for additional information about the expected timing to satisfy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COLLABORATION AGREEMENTS AND BUSINESS DEVELOPMENT ACTIVITIES</t>
        </is>
      </c>
      <c r="B4" s="4" t="inlineStr">
        <is>
          <t>COLLABORATION AGREEMENTS AND BUSINESS DEVELOPMENT ACTIVITIES We have established multiple collaborations with leading biopharmaceutical companies for the commercialization and further development of our cabozantinib franchise. Additionally, we have made considerable progress under our existing research collaboration and in-licensing arrangements to further enhance our early-stage pipeline and expand our ability to discover, develop and commercialize novel therapies with the goal of providing new treatment options for cancer patients and their physicians. Historically, we also entered into other collaborations with leading biopharmaceutical companies pursuant to which we out-licensed other compounds and programs in our portfolio. See “Note 3. Collaboration Agreements and Business Development Activities” of the “Notes to Consolidated Financial Statements” included in Part II, Item 8 of our Fiscal 2023 Form 10-K, as further described below, for additional information on certain of our collaboration agreements and in-licensing arrangements. Cabozantinib Commercial Collaborations Ipsen Collaboration In February 2016, we entered into a collaboration and license agreement with Ipsen, which was subsequently amended, for the commercialization and further development of cabozantinib. Under the collaboration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During the second quarter of 2024, Ipsen opted into and is now co-funding the development costs for CABINET, a phase 3 pivotal study that evaluated cabozantinib versus placebo in patients with either advanced pancreatic neuroendocrine tumors (pNET) or advanced extra-pancreatic neuroendocrine tumors (epNET) who experienced progression after prior systemic therapy. Under the terms of the agreement, Ipsen is now obligated to reimburse us for its share of the CABINET global development costs. We determined that Ipsen’s decision to opt into and co-fund the development costs for CABINET represented a contract modification for additional distinct services at its standalone selling price and therefore was treated as a separate contract under Topic 606. Accordingly, collaboration services revenues for the nine months ended September 30, 2024 includes a cumulative catch-up for Ipsen’s share of global development costs incurred since the beginning of the study and through the opt-in date. Revenues under the collaboration agreement with Ipsen were as follows (in thousands): Three Months Ended September 30, Nine Months Ended September 30, 2024 2023 2024 2023 License revenues $ 51,275 $ 34,777 $ 276,062 $ 98,607 Collaboration services revenues (194) 1,244 1,281 7,679 Total collaboration revenues $ 51,081 $ 36,021 $ 277,343 $ 106,286 During the three and nine months ended September 30, 2024, we recognized $10.8 million in license revenues and $0.5 million in collaboration services revenues, in connection with a $12.5 million regulatory milestone upon submission of a variation application to the European Medicines Agency for evaluating cabozantinib versus placebo in patients with either advanced pNET or advanced epNET who experienced progression after prior systemic therapy. In addition, we recognized $2.2 million in license revenues for a commercial milestone from Ipsen upon its achievement of CAD$30.0 million in cumulative net sales of cabozantinib over four consecutive quarters in Canada. License revenues for the nine months ended September 30, 2024 also included $150.0 million related to a commercial milestone from Ipsen upon its achievement of $600.0 million in cumulative net sales of cabozantinib over four consecutive quarters in its related Ipsen license territory. As of September 30, 2024, $27.4 million of the transaction price for this collaboration agreement, as amended, was allocated to our research and development services performance obligation that has not yet been satisfied. Takeda Collaboration In January 2017, we entered into a collaboration and license agreement with Takeda, which was subsequently amended, for the commercialization and further development of cabozantinib. Under the collaboration agreement, as amended, Takeda received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Revenues under the collaboration agreement with Takeda were as follows (in thousands): Three Months Ended September 30, Nine Months Ended September 30, 2024 2023 2024 2023 License revenues $ 3,524 $ 2,974 $ 9,528 $ 17,185 Collaboration services revenues 1,438 1,812 6,601 9,928 Total collaboration revenues $ 4,962 $ 4,786 $ 16,129 $ 27,113 As of September 30, 2024 , $18.5 million of the transaction price for this collaboration agreement, as amended, was allocated to our research and development services performance obligations that have not yet been satisfied. Royalty Pharma In October 2002, we established a product development and commercialization collaboration agreement with GlaxoSmithKline (now GSK plc, or GSK), that required us to pay a 3% royalty to GSK on the worldwide net sales of any product containing cabozantinib sold by us and our collaboration partners. Effective January 1, 2021, Royalty Pharma plc (Royalty Pharma) acquired from GSK all rights, title and interest in royalties on net product sales containing cabozantinib for non-U.S. markets for the full term of the royalty and for the U.S. market through September 2026, after which time U.S. royalties will revert back to GSK. Royalty fees earned by Royalty Pharma in connection with our sales of cabozantinib are included in cost of goods sold and as a reduction of collaboration services revenues for sales by our collaboration partners. Such royalty fees earned by Royalty Pharma were $19.7 million and $54.8 million during the three and nine months ended September 30, 2024, respectively, as compared to $17.5 million and $50.2 million, respectively, for the corresponding prior year periods. Research Collaborations, In-Licensing Arrangements and Other Business Development Activities We enter into collaborative arrangements with other pharmaceutical or biotechnology companies to develop and commercialize oncology assets or other intellectual property. Our research collaborations and in-licensing arrangements are intended to enhance our early-stage pipeline and expand our ability to discover, develop and commercialize novel therapies with the goal of providing new treatment options for cancer patients and their physicians. Our research collaborations, in-licensing arrangements and other strategic transactions generally include upfront payments for the purchase or in-licensing of intellectual property, development, regulatory and commercial milestone payments and royalty payments, in each case contingent upon the occurrence of certain future events linked to the success of the asset in development. Certain of our research collaborations provide us exclusive options that give us the right to license programs developed under the research collaborations for further discovery and development. When we decide to exercise the options, we are required to pay an exercise fee and then assume the responsibilities for all subsequent development, manufacturing and commercialization. As part of the 2024 Restructuring Plan (as defined below), we have terminated certain of our in-licensing collaboration arrangements, including Aurigene Oncology, Ltd., BioInvent International AB, Cybrexa Therapeutics LLC, NBE-Therapeutics AG and STORM Therapeutics LTD. The termination of these agreements was effective in April 2024. See “Note 11. Restructuring” for additional information. During the three and nine months ended September 30, 2024 , we recognized $18.7 million and $47.2 million, respectively, within research and development expenses on the Condensed Consolidated Statements of Income, primarily related to development milestone payments and option exercise fees for the costs of intellectual property that have not yet achieved technological feasibility, research and development funding and other fees. As of September 30, 2024, in conjunction with the active collaborative in-licensing arrangements and asset purchase agreements, we are subject to potential future development milestone payments of up to $509.6 million, regulatory milestone payments of up to $365.3 million and commercial milestone payments of up to $2.5 billion, each in the aggregate per product or target, as well as royalties on future net sales of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Marketable Securities</t>
        </is>
      </c>
      <c r="B1" s="2" t="inlineStr">
        <is>
          <t>9 Months Ended</t>
        </is>
      </c>
    </row>
    <row r="2">
      <c r="B2" s="2" t="inlineStr">
        <is>
          <t>Sep. 27, 2024</t>
        </is>
      </c>
    </row>
    <row r="3">
      <c r="A3" s="3" t="inlineStr">
        <is>
          <t>Investments, Debt and Equity Securities [Abstract]</t>
        </is>
      </c>
      <c r="B3" s="4" t="inlineStr">
        <is>
          <t xml:space="preserve"> </t>
        </is>
      </c>
    </row>
    <row r="4">
      <c r="A4" s="4" t="inlineStr">
        <is>
          <t>CASH AND MARKETABLE SECURITIES</t>
        </is>
      </c>
      <c r="B4" s="4" t="inlineStr">
        <is>
          <t xml:space="preserve">CASH AND MARKETABLE SECURITIES Cash, Cash Equivalents and Marketable Securities Cash, cash equivalents and marketable securities consisted of the following (in thousands): September 30, 2024 Amortized Cost Gross Unrealized Gains Gross Unrealized Losses Fair Value Debt securities available-for-sale: Commercial paper $ 201,849 $ — $ (2) $ 201,847 Corporate bonds 975,118 5,667 (717) 980,068 U.S. Treasury and government-sponsored enterprises 304,139 916 (430) 304,625 Municipal bonds 2,990 48 — 3,038 Total debt securities available-for-sale 1,484,096 6,631 (1,149) 1,489,578 Money market funds 179,467 — — 179,467 Certificates of deposit 43,537 — — 43,537 Total cash, cash equivalents and marketable securities $ 1,707,100 $ 6,631 $ (1,149) $ 1,712,582 December 31, 2023 Amortized Cost Gross Unrealized Gains Gross Unrealized Losses Fair Value Debt securities available-for-sale: Commercial paper $ 214,016 $ — $ — $ 214,016 Corporate bonds 870,870 1,652 (4,277) 868,245 U.S. Treasury and government-sponsored enterprises 409,157 414 (2,250) 407,321 Municipal bonds 7,880 10 (49) 7,841 Total debt securities available-for-sale 1,501,923 2,076 (6,576) 1,497,423 Money market funds 154,287 — — 154,287 Certificates of deposit 72,309 — — 72,309 Total cash, cash equivalents and marketable securities $ 1,728,519 $ 2,076 $ (6,576) $ 1,724,019 Interest receivable was $13.0 million and $13.1 million as of September 30, 2024 and December 31, 2023, respectively, and is included in prepaid expenses and other current assets in the accompanying Condensed Consolidated Balance Sheets. Realized gains and losses on the sales of marketable securities were immaterial during the three and nine months ended September 30, 2024 and 2023. We manage credit risk associated with our marketable securities portfolio through our investment policy, which limits purchases to high-quality issuers and the amount of our portfolio that can be invested in a single issuer. The fair value and gross unrealized losses on debt securities available-for-sale in an unrealized loss position were as follows (in thousands): September 30, 2024 In an Unrealized Loss Position Less than 12 Months In an Unrealized Loss Position 12 Months or Greater Total Fair Value Gross Unrealized Losses Fair Value Gross Unrealized Losses Fair Value Gross Unrealized Losses Commercial paper $ 13,735 $ (2) $ — $ — $ 13,735 $ (2) Corporate bonds 37,447 (10) 214,727 (707) 252,174 (717) U.S. Treasury and government-sponsored enterprises 40,743 (30) 101,284 (400) 142,027 (430) Total $ 91,925 $ (42) $ 316,011 $ (1,107) $ 407,936 $ (1,149) December 31, 2023 In an Unrealized Loss Position Less than 12 Months In an Unrealized Loss Position 12 Months or Greater Total Fair Value Gross Unrealized Losses Fair Value Gross Unrealized Losses Fair Value Gross Unrealized Losses Corporate bonds $ 255,958 $ (847) $ 281,837 $ (3,430) $ 537,795 $ (4,277) U.S. Treasury and government-sponsored enterprises 163,339 (406) 155,452 (1,844) 318,791 (2,250) Municipal bonds — — 5,951 (49) 5,951 (49) Total $ 419,297 $ (1,253) $ 443,240 $ (5,323) $ 862,537 $ (6,576) There were 108 and 230 debt securities available-for-sale in an unrealized loss position as of September 30, 2024 and December 31, 2023, respectively. During the nine months ended September 30, 2024, we did not record an allowance for credit losses or other impairment charges on our marketable securities. Based upon our quarterly impairment review, we determined that the unrealized losses were not attributed to credit risk but were primarily associated with changes in interest rates and market liquidity. Based on the scheduled maturities of our marketable securities, we determined that it was more likely than not that we will hold these marketable securities for a period of time sufficient for a recovery of our cost basis. The fair values of debt securities available-for-sale by contractual maturity were as follows (in thousands): September 30, 2024 December 31, 2023 Maturing in one year or less $ 966,157 $ 768,706 Maturing after one year through five years 523,421 728,717 Total debt securities available-for-sale $ 1,489,578 $ 1,497,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and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September 30, 2024 Level 1 Level 2 Total Commercial paper $ — $ 201,847 $ 201,847 Corporate bonds — 980,068 980,068 U.S. Treasury and government-sponsored enterprises — 304,625 304,625 Municipal bonds — 3,038 3,038 Total debt securities available-for-sale — 1,489,578 1,489,578 Money market funds 179,467 — 179,467 Certificates of deposit — 43,537 43,537 Total financial assets carried at fair value $ 179,467 $ 1,533,115 $ 1,712,582 December 31, 2023 Level 1 Level 2 Total Commercial paper $ — $ 214,016 $ 214,016 Corporate bonds — 868,245 868,245 U.S. Treasury and government-sponsored enterprises — 407,321 407,321 Municipal bonds — 7,841 7,841 Total debt securities available-for-sale — 1,497,423 1,497,423 Money market funds 154,287 — 154,287 Certificates of deposit — 72,309 72,309 Total financial assets carried at fair value $ 154,287 $ 1,569,732 $ 1,724,019 When available, we value marketable securities based on quoted prices for those financial instruments, which is a Level 1 input. Our remaining marketable securities are valued using third-party pricing sources, which use observable market prices, interest rates and yield curves observable at commonly quoted intervals for similar assets as observable inputs for pricing, which is a Level 2 input. Impairment of Long-Lived Assets When necessary, we record impairments of long-lived assets for the amount by which the fair value is less than the carrying value of these assets. When an impairment indicator exists, we calculate the undiscounted value of the projected cash flows for the asset, or asset group, and compare this estimated amount to the carrying amount. If the carrying amount is greater, we record an impairment loss for the excess of carrying value over fair value. In addition, in all cases of an impairment review, we reevaluate the remaining useful lives of the assets and modify them, as appropriate. In connection with the 2024 Restructuring Plan, we determined certain long-lived assets were impaired. The fair value was determined using an income approach where certain Level 3 inputs were used, including estimates and assumptions on the timing and amount of discounted cash flows. See “Note 11. Restructuring” for additional information. During the third quarter of fiscal 2024, we evaluated our plans for the Alameda leased facilities and listed certain buildings for sublease. As a result, we determined the related right-of-use assets and leasehold improvements should be evaluated for impairment as separate asset groups. We concluded that the asset groups were not recoverable as of September 30, 2024 and recognized a $51.7 million non-cash impairment charge. The estimated fair value was determined using an income approach comprised of projected discounted cash flows that included certain Level 3 inputs, such as sublease income and discount rates. The assumptions associated with sublease income and discount rates are subject to risks and uncertainties and could materially differ from our estimates. The impairment charge is presented in impairment of long-lived assets in the accompanying Condensed Consolidated Statements of Income. The carrying amount of our remaining financial assets and liabilities, which include receivables and payables, approximate their fair values due to their short-term nature. Forward Foreign Currency Contracts We have entered into forward foreign currency exchange contracts that are not designated as hedges for accounting purposes to hedge certain operational exposures for the changes in foreign currency exchange rates associated with assets or liabilities denominated in foreign currencies, primarily the Euro. As of September 30, 2024 , we had one forward contract outstanding to sell €3.5 million. The forward contract with a maturity of three months is recorded at fair value and is included in other current liabilities in the accompanying Condensed Consolidated Balance Sheets. The unrealized loss on the forward contract is immaterial as of September 30, 2024. The forward contract is considered a Level 2 in the fair value hierarchy of our fair value measurements. The net realized and unrealized gains (losses) we recognized on the maturity of forward contracts were immaterial for each of the three and nine months ended September 30, 2024 and 2023 and are included in other income (expense), net in the accompanying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27,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September 30, 2024 December 31, 2023 Raw materials $ 2,631 $ 7,313 Work in process 60,422 59,422 Finished goods 11,225 9,581 Total $ 74,278 $ 76,316 Balance Sheet classification: Current portion included in inventory $ 21,013 $ 17,323 Non-current portion included in other non-current assets 53,265 58,993 Total $ 74,278 $ 76,3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27, 2024</t>
        </is>
      </c>
    </row>
    <row r="3">
      <c r="A3" s="3" t="inlineStr">
        <is>
          <t>Share-Based Payment Arrangement [Abstract]</t>
        </is>
      </c>
      <c r="B3" s="4" t="inlineStr">
        <is>
          <t xml:space="preserve"> </t>
        </is>
      </c>
    </row>
    <row r="4">
      <c r="A4" s="4" t="inlineStr">
        <is>
          <t>STOCKHOLDERS’ EQUITY</t>
        </is>
      </c>
      <c r="B4" s="4" t="inlineStr">
        <is>
          <t>STOCKHOLDERS’ EQUITY Stock-based Compensation We have an equity incentive plan under which we granted stock options and restricted stock units (RSUs), including performance-based restricted stock units (PSUs), to employees and directors. As of September 30, 2024, 24.7 million sh ares were available for grant under the Exelixis, Inc. 2017 Equity Incentive Plan (as amended and restated, the 2017 Plan). The share reserve is reduced by 1 share for each share issued pursuant to a stock option and 2 shares for full value awards, including RSUs and PSUs. On May 30, 2024, at the 2024 Annual Meeting of Stockholders, our stockholders approved the amendment and restatement of the Exelixis, Inc. 2000 Employee Stock Purchase Plan (as amended and restated, the Amended ESPP). The amendment and restatement increased the share reserve under the Amended ESPP by 6.0 million shares. As of September 30, 2024, 7.2 million shares were available for grant under the Amended ESPP. We allocated the stock-based compensation expense for our equity incentive plan and our Amended ESPP as follows (in thousands): Three Months Ended September 30, Nine Months Ended September 30, 2024 2023 2024 2023 Research and development $ 8,764 $ 12,438 $ 21,834 $ 25,279 Selling, general and administrative 14,259 28,040 45,656 56,760 Total stock-based compensation expense $ 23,023 $ 40,478 $ 67,490 $ 82,039 Stock-based compensation expense for each type of award under our equity incentive plan and Amended ESPP were as follows (in thousands): Three Months Ended September 30, Nine Months Ended September 30, 2024 2023 2024 2023 Stock options $ 1,397 $ 1,882 $ 4,659 $ 5,966 Restricted stock units 20,626 18,440 58,224 50,804 Performance stock units 370 19,463 2,194 22,129 Employee stock purchase plan 630 693 2,413 3,140 Total stock-based compensation expense $ 23,023 $ 40,478 $ 67,490 $ 82,039 During the nine months ended September 30, 2024, we granted 0.1 million stock options with a weighted-average exercise price of $22.46 per share and a weighted-average grant date fair value of $9.79 per share. Stock options granted during the nine months ended September 30, 2024 have vesting conditions and contractual lives of a similar nature to those described in “Note 8. Stockholders’ Equity” of the “Notes to Consolidated Financial Statements” included in Part II, Item 8 of our Fiscal 2023 Form 10-K. As of September 30, 2024 , there were 6.2 million stock options outstanding and $5.3 million of related unrecognized compensation expense. In February 2024, we awarded to certain employees an aggregate of 1.3 million RSUs (the target number) that are subject to a total shareholder return (TSR) market condition (the 2024 TSR-based RSUs). The TSR market condition is based on our relative TSR percentile rank compared to companies in the Nasdaq Biotechnology Index during the performance period, which is December 30, 2023 through January 1, 2027. Depending on the results relative to the TSR market condition, the holders of the 2024 TSR-based RSUs may earn up to 175% of the target number of shares. 50% of the shares earned pursuant to the 2024 TSR-based RSU awards will vest shortly after the end of the performance period, and the remainder will vest approximately one year later, subject to an employee’s continuous service. These 2024 TSR-based RSUs will be forfeited if the market condition at or above a threshold level is not achieved at the end of the performance period on January 1, 2027. We used a Monte Carlo simulation model and the following weighted-average assumptions to determine the weighted-average grant date fair value of $20.19 per share for the 2024 TSR-based RSUs: Fair value of Exelixis common stock on grant date $ 21.71 Expected volatility 36.68 % Risk-free interest rate 4.42 % Dividend yield — % The Monte Carlo simulation model assumed correlations of returns of the stock prices of Exelixis common stock and the common stock of a peer group of companies and historical stock price volatility of the peer group of companies. The valuation model also used terms based on the length of the performance period and compound annual growth rate goals for TSR based on the provisions of the awards. During the nine months ended September 30, 2024, we granted 3.4 million service-based RSUs with a weighted- average grant date fair value of $22.00 per share. As of September 30, 2024 , there were 13.5 million RSUs outstanding, including RSUs that are subject to a TSR market condition, and $178.7 million of related unrecognized compensation expense. Service-based RSUs granted to employees during the nine months ended September 30, 2024 have vesting conditions and contractual lives of a similar nature to those described in “Note 8. Stockholders’ Equity” of the “Notes to Consolidated Financial Statements” included in Part II, Item 8 of our Fiscal 2023 Form 10-K. As of September 30, 2024, there were 2.4 million PSUs outstanding, of which 0.8 million PSUs relate to awards for which we either achieved the performance goal or determined that attainment of the performance goal was probable. Expense recognition for PSUs commences when it is determined that attainment of the performance goal is probable. As of September 30, 2024, the remaining unrecognized stock-based compensation expense for the PSUs that were either achieved or deemed probable of achievement was $1.2 million. The total unrecognized compensation expense for the PSUs for which we have not yet determined that attainment of the performance goal is probable was $35.9 million. For more information about our PSUs, see “Note 8. Stockholders’ Equity” of the “Notes to Consolidated Financial Statements” included in Part II, Item 8 of our Fiscal 2023 Form 10-K. Common Stock Repurchases In January 2024, our Board of Directors authorized a stock repurchase program to acquire up to $450.0 million of our outstanding common stock before the end of 2024. As of June 30, 2024, we completed the repurchase of 20.3 million shares of common stock for an aggregate purchase price of $450.0 million pursuant to our stock repurchase program. In August 2024, our Board of Directors authorized a stock repurchase program to acquire up to $500.0 million of our outstanding common stock before the end of 2025. Under this program, during the third quarter of 2024, we repurchased 0.5 million shares of common stock for an aggregate purchase price of $12.4 million. As of September 30, 2024, approximately $487.6 million remained available for future stock repurchases before the end of 2025. Stock repurchases under this program may be made from time to time through a variety of methods, which may include open market purchases, in block trades, Rule 10b5-1 trading plans, accelerated share repurchase transactions, exchange transactions, or any combination of such methods. The timing and amount of any stock repurchases under the stock repurchase program will be based on a variety of factors, including ongoing assessments of the capital needs of the business, alternative investment opportunities, the market price of our common stock and general market conditions. The program does not obligate us to acquire any particular amount of our common stock, and the stock repurchase program may be modified, suspended or discontinued at any time without prior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27, 2024</t>
        </is>
      </c>
    </row>
    <row r="3">
      <c r="A3" s="3" t="inlineStr">
        <is>
          <t>Income Tax Disclosure [Abstract]</t>
        </is>
      </c>
      <c r="B3" s="4" t="inlineStr">
        <is>
          <t xml:space="preserve"> </t>
        </is>
      </c>
    </row>
    <row r="4">
      <c r="A4" s="4" t="inlineStr">
        <is>
          <t>PROVISION FOR INCOME TAXES</t>
        </is>
      </c>
      <c r="B4" s="4" t="inlineStr">
        <is>
          <t>PROVISION FOR INCOME TAXESThe effective tax rates for the three and nine months ended September 30, 2024, were 23.8% and 23.2%, respectively, as compared to 82.1% and 20.9%, respectively, for the corresponding periods in 2023. The effective tax rates for the three and nine months ended September 30, 2024, differed from the U.S. federal statutory tax rate of 21% primarily due to state taxes, partially offset by the generation of federal tax credits. The effective tax rates for the three months ended September 30, 2023, differed from the U.S. federal statutory tax rate of 21%, primarily due to non-deductible executive compensation and the branded prescription drug fee, partially offset by the generation of federal tax credits. The effective tax rate for the nine months ended September 30, 2023, differed from the U.S. federal statutory tax rate of 21% primarily due to the generation of federal tax credits, partially offset by non-deductible executive compensation and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7, 2024</t>
        </is>
      </c>
    </row>
    <row r="3">
      <c r="A3" s="3" t="inlineStr">
        <is>
          <t>Earnings Per Share [Abstract]</t>
        </is>
      </c>
      <c r="B3" s="4" t="inlineStr">
        <is>
          <t xml:space="preserve"> </t>
        </is>
      </c>
    </row>
    <row r="4">
      <c r="A4" s="4" t="inlineStr">
        <is>
          <t>NET INCOME PER SHARE</t>
        </is>
      </c>
      <c r="B4" s="4" t="inlineStr">
        <is>
          <t xml:space="preserve">NET INCOME PER SHARE Net income per share — basic and diluted, were computed as follows (in thousands, except per share amounts): Three Months Ended September 30, Nine Months Ended September 30, 2024 2023 2024 2023 Numerator: Net income $ 117,973 $ 1,041 $ 381,406 $ 122,247 Denominator: Weighted-average common shares outstanding — basic 285,622 315,496 291,865 321,373 Dilutive securities 5,856 3,751 5,129 2,904 Weighted-average common shares outstanding — diluted 291,478 319,247 296,994 324,277 Net income per share — basic $ 0.41 $ 0.00 $ 1.31 $ 0.38 Net income per share — diluted $ 0.40 $ 0.00 $ 1.28 $ 0.38 Basic net income per share is computed using the weighted-average number of common shares outstanding during the periods. The diluted net income per share is computed using the weighted-average number of common shares outstanding and dilutive potential common shares outstanding during the periods. Dilutive common shares outstanding includes the dilutive effect of in-the-money options, unvested RSUs (including TSR-based RSUs), unvested PSUs when the performance condition is met and ESPP contributions. The dilutive effect of such equity awards is calculated based on the average share price for each fiscal period using the treasury stock method. Certain potential common shares were excluded from our calculation of weighted-average common shares outstanding — diluted because either they would have had an anti-dilutive effect on net income per share or they were related to shares from PSUs that were contingently issuable and the contingency had not been satisfied at the end of the reporting period. The weighted-average potential common shares excluded from our calculation were as follows (in thousands): Three Months Ended September 30, Nine Months Ended September 30, 2024 2023 2024 2023 Anti-dilutive securities and contingently issuable shares excluded 4,040 10,144 7,241 13,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MSN I ANDA Litigation In September 2019, we received a notice letter regarding an Abbreviated New Drug Application (ANDA) submitted to the FDA by MSN Pharmaceuticals, Inc. (individually and collectively with certain of its affiliates, including MSN Laboratories Private Limited, referred to as MSN), requesting approval to market a generic version of CABOMETYX tablets. MSN’s initial notice letter included a Paragraph IV certification with respect to our U.S. Patents No. 8,877,776 (salt and polymorphic forms), 9,724,342 (formulations), 10,034,873 (methods of treatment) and 10,039,757 (methods of treatment), which are listed in the Approved Drug Products with Therapeutic Equivalence Evaluations, also referred to as the Orange Book, for CABOMETYX. MSN’s initial notice letter did not provide a Paragraph IV certification against U.S. Patents No. 7,579,473 (composition of matter) or 8,497,284 (methods of treatment), each of which is listed in the Orange Book. On October 29, 2019, we filed a complaint in the United States District Court for the District of Delaware (the Delaware District Court) for patent infringement against MSN asserting infringement of U.S. Patent No. 8,877,776 arising from MSN’s ANDA filing with the FDA. On November 20, 2019, MSN filed its response to the complaint, alleging that the asserted claims of U.S. Patent No. 8,877,776 are invalid and not infringed. On May 5, 2020, we received notice from MSN that it had amended its ANDA to include additional Paragraph IV certifications. In particular, the May 5, 2020 amended ANDA requested approval to market a generic version of CABOMETYX tablets prior to expiration of two previously unasserted CABOMETYX patents: U.S. Patents No. 7,579,473 and 8,497,284. On May 11, 2020, we filed a complaint in the Delaware District Court for patent infringement against MSN asserting infringement of U.S. Patents No. 7,579,473 and 8,497,284 arising from MSN’s amended ANDA filing with the FDA. Neither of our complaints have alleged infringement of U.S. Patents No. 9,724,342, 10,034,873 and 10,039,757. On May 22, 2020, MSN filed its response to the complaint, alleging that the asserted claims of U.S. Patents No. 7,579,473 and 8,497,284 are invalid and not infringed. On March 23, 2021, MSN filed its First Amended Answer and Counterclaims (amending its prior filing from May 22, 2020), seeking, among other things, a declaratory judgment that U.S. Patent No. 9,809,549 (salt and polymorphic forms) is invalid and would not be infringed by MSN if its generic version of CABOMETYX tablets were approved by the FDA. U.S. Patent No. 9,809,549 is not listed in the Orange Book. On April 7, 2021, we filed our response to MSN’s First Amended Answer and Counterclaims, denying, among other things, that U.S. Patent No. 9,809,549 is invalid or would not be infringed. The two lawsuits comprising this litigation (collectively referred to as MSN I), numbered Civil Action Nos. 19-02017 and 20-00633, were consolidated in April 2021. On October 1, 2021, pursuant to a stipulation between us and MSN, the Delaware District Court entered an order that (i) MSN’s submission of its ANDA constitutes infringement of certain claims relating to U.S. Patents No. 7,579,473 and 8,497,284, if those claims are not found to be invalid, and (ii) upon approval, MSN’s commercial manufacture, use, sale or offer for sale within the U.S., and importation into the U.S., of MSN’s proposed ANDA product prior to the expiration of U.S. Patents No. 7,579,473 and 8,497,284 would also infringe certain claims of each patent, if those claims are not found to be invalid. Then, on October 12, 2021, pursuant to a separate stipulation between us and MSN, the Delaware District Court entered an order dismissing MSN’s counterclaims with respect to U.S. Patent No. 9,809,549. In our MSN I complaints, we sought, among other relief, an order that the effective date of any FDA approval of MSN’s ANDA be a date no earlier than the expiration of all of U.S. Patents No. 7,579,473, 8,497,284 and 8,877,776, the latest of which expires on October 8, 2030, and equitable relief enjoining MSN from infringing these patents. In an effort to streamline the case, the parties narrowed their assertions. On April 8, 2022, MSN withdrew its validity challenge to U.S. Patent No. 8,877,776. On April 14, 2022, we agreed not to assert U.S. Patent No. 8,497,284 at trial and MSN, correspondingly, agreed to withdraw its validity challenges to U.S. Patent No. 8,497,284, as well as claims 1-4 and 6-7 of U.S. Patent No. 7,579,473. As a result of this narrowing, the trial addressed two issues: (1) infringement of claim 1 of the U.S. Patent No. 8,877,776; and (2) validity of claim 5 of the U.S. Patent No. 7,579,473. A bench trial for MSN I occurred in May 2022, and on January 19, 2023, the Delaware District Court issued a ruling rejecting MSN’s invalidity challenge to U.S. Patent No. 7,759,473. The Delaware District Court also ruled that MSN’s proposed ANDA product does not infringe U.S. Patent No. 8,877,776. In accordance with these rulings, the Delaware District Court entered judgment that the effective date of any final FDA approval of MSN’s ANDA shall not be a date earlier than August 14, 2026, the expiration date of U.S. Patent No. 7,759,473. Final judgment was entered on January 30, 2023. This ruling in MSN I did not impact our separate MSN II lawsuit (as defined below). MSN II ANDA Litigation On January 11, 2022, we received notice from MSN that it had further amended its ANDA to assert additional Paragraph IV certifications. In particular, the January 11, 2022 amended ANDA requested approval to market a generic version of CABOMETYX tablets prior to expiration of three previously-unasserted CABOMETYX patents that are now listed in the Orange Book: U.S. Patents No. 11,091,439 (crystalline salt forms), 11,091,440 (pharmaceutical composition) and 11,098,015 (methods of treatment). On February 23, 2022, we filed a complaint in the Delaware District Court for patent infringement against MSN asserting infringement of U.S. Patents No. 11,091,439, 11,091,440 and 11,098,015 arising from MSN’s further amendment of its ANDA filing with the FDA. On February 25, 2022, MSN filed its response to the complaint, alleging that the asserted claims of U.S. Patents No. 11,091,439, 11,091,440 and 11,098,015 are invalid and not infringed. On June 7, 2022, we received notice from MSN that it had further amended its ANDA to assert an additional Paragraph IV certification. As currently amended, MSN’s ANDA now requests approval to market a generic version of CABOMETYX tablets prior to expiration of a previously-unasserted CABOMETYX patent that is now listed in the Orange Book: U.S. Patent No. 11,298,349 (pharmaceutical composition). On July 18, 2022, we filed a complaint in the Delaware District Court for patent infringement against MSN asserting infringement of U.S. Patent No. 11,298,349 arising from MSN’s further amendment of its ANDA filing with the FDA. On August 9, 2022, MSN filed its response to the complaint, alleging that the asserted claims of U.S. Patent No. 11,298,349 are invalid and not infringed and amended its challenges to U.S. Patents No. 11,091,439, 11,091,440 and 11,098,015 to allege that these patents are not enforceable based on equitable grounds. The two lawsuits comprising this litigation (collectively referred to as MSN II), numbered Civil Action Nos. 22-00228 and 22-00945, were consolidated in October 2022 and involve Exelixis patents that are different from those asserted in the MSN I litigation described above. On June 21, 2022, pursuant to a stipulation between us and MSN, the Delaware District Court entered an order that (i) MSN’s submission of its ANDA constitutes infringement of certain claims relating to U.S. Patents No. 11,091,439, 11,091,440 and 11,098,015, if those claims are not found to be invalid, and (ii) upon approval, MSN’s commercial manufacture, use, sale or offer for sale within the U.S., and importation into the U.S., of MSN’s proposed ANDA product prior to the expiration of U.S. Patents No. 11,091,439, 11,091,440 and 11,098,015 would also infringe certain claims of each patent, if those claims are not found to be invalid. In our MSN II complaints, we sought, among other relief, an order that the effective date of any FDA approval of MSN’s ANDA would be a date no earlier than the expiration of all of U.S. Patents No. 11,091,439, 11,091,440, 11,098,015 and 11,298,349, the latest of which expires on February 10, 2032, and equitable relief enjoining MSN from infringing these patents. On September 28, 2023, the Delaware District Court granted the parties’ stipulation of dismissal of MSN’s equitable defenses and counterclaims. A bench trial occurred in October 2023, and on October 15, 2024, the Delaware District Court issued a ruling rejecting MSN’s invalidity challenge to each of U.S. Patents No. 11,091,439, 11,091,440 and 11,098,015. The Delaware District Court also ruled that our U.S. Patent No. 11,298,349 is not invalid and that MSN’s proposed ANDA product does not infringe this patent. In accordance with these rulings, the Delaware District Court entered final judgment on October 23, 2024, that, should the FDA ultimately approve MSN’s ANDA, the effective date of any such approval of MSN’s ANDA shall not be a date earlier than January 15, 2030, the expiration date of each of U.S. Patents No. 11,091,439, 11,091,440 and 11,098,015, subject to our potential additional regulatory exclusivity. The Delaware District Court’s judgment is also subject to appeal by either party. We are currently evaluating next steps with respect to this litigation. Teva ANDA Litigation In May 2021, we received notice letters regarding an ANDA submitted to the FDA by Teva Pharmaceutical Industries Limited, Teva Pharmaceuticals Development, Inc. and Teva Pharmaceuticals USA, Inc. (individually and collectively referred to as Teva), requesting approval to market a generic version of CABOMETYX tablets. Teva’s notice letters included a Paragraph IV certification with respect to our U.S. Patents No. 9,724,342 (formulations), 10,034,873 (methods of treatment) and 10,039,757 (methods of treatment), which are listed in the Orange Book. Teva’s notice letters did not provide a Paragraph IV certification against any additional CABOMETYX patents. On June 17, 2021, we filed a complaint in the Delaware District Court for patent infringement against Teva asserting infringement of U.S. Patents No. 9,724,342, 10,034,873 and 10,039,757 arising from Teva’s ANDA filing with the FDA. On August 27, 2021, Teva filed its answer and counterclaims to the complaint, alleging that the asserted claims of U.S. Patents No. 9,724,342, 10,034,873 and 10,039,757 are invalid and not infringed. On September 17, 2021, we filed an answer to Teva’s counterclaims. On July 29, 2022, we received notice from Teva that it had amended its ANDA to assert an additional Paragraph IV certification. As amended, Teva’s ANDA now requests approval to market a generic version of CABOMETYX tablets prior to expiration of a previously-unasserted CABOMETYX patent that is now listed in the Orange Book: U.S. Patent No. 11,298,349 (pharmaceutical composition). On September 2, 2022, we filed a complaint in the Delaware District Court for patent infringement against Teva, asserting infringement of U.S. Patent No. 11,298,349 arising from Teva’s amended ANDA filing with the FDA. We sought, among other relief, an order that the effective date of any FDA approval of Teva’s ANDA be a date no earlier than the expiration of all of U.S. Patents No. 9,724,342, 10,034,873, 10,039,757 and 11,298,349, the latest of which expires on July 9, 2033, and equitable relief enjoining Teva from infringing these patents. On September 30, 2022, the parties filed a stipulation to consolidate the two lawsuits, numbered Civil Action Nos. 21-00871 and 22-01168, and to stay all proceedings, which was granted by the Delaware District Court on October 3, 2022. Following a similar order granted by the Delaware District Court on February 9, 2022 to stay all proceedings with respect to Civil Action No. 21-00871, this case remained administratively closed, and Civil Action No. 22-01168 was administratively closed on October 3, 2022. In July 2023, we entered into a settlement and license agreement with Teva (the Teva Settlement Agreement) to end these litigations. Pursuant to the terms of the Teva Settlement Agreement, we will grant Teva a license to market its generic version of CABOMETYX in the U.S. beginning on January 1, 2031, if approved by the FDA and subject to conditions and exceptions common to agreements of this type. On September 15, 2023, the parties filed a joint stipulation of dismissal with the Delaware District Court, and on September 19, 2023, the Delaware District Court granted the parties’ stipulation and dismissed the case without prejudice. Cipla ANDA Litigation On February 6, 2023, we received a notice letter regarding an ANDA submitted to the FDA by Cipla, Ltd. and Cipla USA, Inc. (individually and collectively referred to as Cipla), including a Paragraph IV certification with respect to our U.S. Patents No. 8,877,776 (salt and polymorphic forms), 9,724,342 (formulations), 10,039,757 (methods of treatment), 11,091,439 (crystalline salt forms), 11,091,440 (pharmaceutical composition), 11,098,015 (methods of treatment) and 11,298,349 (pharmaceutical composition). Cipla’s notice letter did not provide a Paragraph IV certification against any additional CABOMETYX patents. On March 16, 2023, we filed a complaint in the Delaware District Court for patent infringement against Cipla asserting infringement of U.S. Patents No. 8,877,776, 11,091,439, 11,091,440, 11,098,015 and 11,298,349 arising from Cipla’s ANDA filing with the FDA. Cipla’s ANDA requests approval to market a generic version of CABOMETYX tablets prior to the expiration of the aforementioned patents. We sought, among other relief, an order that the effective date of any FDA approval of Cipla’s ANDA would be a date no earlier than the expiration of all of U.S. Patents No. 8,877,776, 11,091,439, 11,091,440, 11,098,015 and 11,298,349, the latest of which expires on February 10, 2032, and equitable relief enjoining Cipla from infringing these patents. On May 4, 2023, we filed, under seal, a stipulation and proposed order to stay all proceedings, and the Delaware District Court, in a sealed order on the same day, granted the proposed order and administratively closed the case. On May 5, 2023, the Delaware District Court issued a redacted version of the May 4, 2023 stipulation and proposed order. On March 27, 2024, we received notice from Cipla that it had amended its ANDA to assert additional Paragraph IV certifications. The ANDA now requests approval to market generic versions of CABOMETYX tablets with 20 mg and 40 mg dosage strengths (in addition to the 60 mg dosage strength contemplated by Cipla’s original ANDA) prior to expiration of U.S. Patents No. 8,877,776, 9,724,342, 10,039,757, 11,091,439, 11,091,440, 11,098,015 and 11,298,349. In May 2024, we entered into a settlement and license agreement (the Cipla Settlement Agreement) with Cipla to end these litigations. Pursuant to the terms of the Cipla Settlement Agreement, we granted Cipla a license to market its generic version of CABOMETYX in the U.S. beginning on January 1, 2031, if approved by the FDA and subject to conditions and exceptions common to agreements of this type. On July 8, 2024, the parties filed a joint stipulation of dismissal with the Delaware District Court, and on July 9, 2024, the Delaware District Court granted the parties’ stipulation and dismissed the case without prejudice. Other On September 17, 2024, we received a notice letter regarding an ANDA submitted to the FDA by Sun Pharmaceutical Industries Ltd. (Sun), including a Paragraph IV certification with respect to our U.S. Patents No. 8,877,776 (salt and polymorphic forms), 9,724,342 (formulations), 10,034,873 (methods of treatment), 10,039,757 (methods of treatment), 11,091,439 (crystalline salt forms), 11,091,440 (pharmaceutical composition), 11,098,015 (methods of treatment) and 11,298,349 (pharmaceutical composition), the latest of which expires on February 10, 2032. Sun’s ANDA requests approval to market a generic version of CABOMETYX tablets prior to the expiration of the aforementioned patents. We have not yet responded to this Paragraph IV certification notice but are evaluating it. The sale of any generic version of CABOMETYX earlier than its patent expiration could significantly decrease our revenues derived from the U.S. sales of CABOMETYX and thereby materially harm our business, financial condition and results of operations. It is not possible at this time to determine the likelihood of an unfavorable outcome or estimate of the amount or range of any potential loss. We may also from time to 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7, 2024</t>
        </is>
      </c>
    </row>
    <row r="3">
      <c r="A3" s="3" t="inlineStr">
        <is>
          <t>Restructuring and Related Activities [Abstract]</t>
        </is>
      </c>
      <c r="B3" s="4" t="inlineStr">
        <is>
          <t xml:space="preserve"> </t>
        </is>
      </c>
    </row>
    <row r="4">
      <c r="A4" s="4" t="inlineStr">
        <is>
          <t>RESTRUCTURING</t>
        </is>
      </c>
      <c r="B4" s="4" t="inlineStr">
        <is>
          <t>RESTRUCTURING Our Board of Directors authorized, and we implemented, a corporate restructuring plan (the 2024 Restructuring Plan) to reduce our workforce and rebalance our cost structure in alignment with our strategic priorities. Restructuring expenses expected to be incurred under the 2024 Restructuring Plan include: severance and employee-related costs; asset impairment; and contract termination and other exit costs. The total estimated restructuring costs associated with the 2024 Restructuring Plan are approximately $33.5 million and will be recorded to the restructuring expense line item within our Condensed Consolidated Statements of Income as they are incurred through the end of the plan. During the three and nine months ended September 30, 2024, we recognized $0.1 million and $33.4 million, respectively, in expenses associated with the 2024 Restructuring Plan, which are presented in restructuring in the accompanying Condensed Consolidated Statements of Income. In connection with the 2024 Restructuring Plan, we exited two leases in the Greater Philadelphia area and the right-of-use assets, related leasehold improvements and certain other long-lived assets were remeasured and recorded at fair value, see “Note 5. Fair Value Measurements” for additional information. We incurred the majority of the charges related to the 2024 Restructuring Plan during the first quarter of 2024 and substantially completed the 2024 Restructuring Plan as of the end of the second quarter of 2024. The expected pre-tax charges are estimates and are subject to a number of assumptions and actual results may vary from the estimates provided. The restructuring activities and balances as of and for the nine months ended September 30, 2024 were as follows (in thousands): Nine Months Ended September 30, 2024 Accrued at December 31, 2023 Initial Costs Adj. to Costs (2) Non-cash charges Cash Payments Accrued at September 30, 2024 (3) Total Costs Incurred to Date Total Expected Plan Costs Severance and employee-related costs $ — $ 15,656 $ 69 $ — $ (15,469) $ 256 $ 15,725 $ 15,725 Contract termination and other exit costs (1) — 5,119 (4) — (5,115) — 5,115 5,201 Asset impairment — 12,318 248 (12,566) — — 12,566 12,566 Total restructuring $ — $ 33,093 $ 313 $ (12,566) $ (20,584) $ 256 $ 33,406 $ 33,492 __________________ (1) Contract termination costs consist of accruals for costs to be incurred without future economic benefit, and other exit costs expensed as incurred. (2) Adjustments to costs consist of changes in estimates whereby increases and decreases in costs were recorded to operating expenses in the period of adjustments. (3) As of September 30, 2024, all restructuring liabilities have been recorded in accrued compensation and benefits i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258346</v>
      </c>
      <c r="C3" s="6" t="n">
        <v>262994</v>
      </c>
    </row>
    <row r="4">
      <c r="A4" s="4" t="inlineStr">
        <is>
          <t>Marketable securities</t>
        </is>
      </c>
      <c r="B4" s="5" t="n">
        <v>930815</v>
      </c>
      <c r="C4" s="5" t="n">
        <v>732308</v>
      </c>
    </row>
    <row r="5">
      <c r="A5" s="4" t="inlineStr">
        <is>
          <t>Trade receivables, net</t>
        </is>
      </c>
      <c r="B5" s="5" t="n">
        <v>269706</v>
      </c>
      <c r="C5" s="5" t="n">
        <v>237407</v>
      </c>
    </row>
    <row r="6">
      <c r="A6" s="4" t="inlineStr">
        <is>
          <t>Inventory</t>
        </is>
      </c>
      <c r="B6" s="5" t="n">
        <v>21013</v>
      </c>
      <c r="C6" s="5" t="n">
        <v>17323</v>
      </c>
    </row>
    <row r="7">
      <c r="A7" s="4" t="inlineStr">
        <is>
          <t>Prepaid expenses and other current assets</t>
        </is>
      </c>
      <c r="B7" s="5" t="n">
        <v>69838</v>
      </c>
      <c r="C7" s="5" t="n">
        <v>67926</v>
      </c>
    </row>
    <row r="8">
      <c r="A8" s="4" t="inlineStr">
        <is>
          <t>Total current assets</t>
        </is>
      </c>
      <c r="B8" s="5" t="n">
        <v>1549718</v>
      </c>
      <c r="C8" s="5" t="n">
        <v>1317958</v>
      </c>
    </row>
    <row r="9">
      <c r="A9" s="4" t="inlineStr">
        <is>
          <t>Non-current marketable securities</t>
        </is>
      </c>
      <c r="B9" s="5" t="n">
        <v>523421</v>
      </c>
      <c r="C9" s="5" t="n">
        <v>728717</v>
      </c>
    </row>
    <row r="10">
      <c r="A10" s="4" t="inlineStr">
        <is>
          <t>Property and equipment, net</t>
        </is>
      </c>
      <c r="B10" s="5" t="n">
        <v>124414</v>
      </c>
      <c r="C10" s="5" t="n">
        <v>128731</v>
      </c>
    </row>
    <row r="11">
      <c r="A11" s="4" t="inlineStr">
        <is>
          <t>Deferred tax assets, net</t>
        </is>
      </c>
      <c r="B11" s="5" t="n">
        <v>358869</v>
      </c>
      <c r="C11" s="5" t="n">
        <v>361145</v>
      </c>
    </row>
    <row r="12">
      <c r="A12" s="4" t="inlineStr">
        <is>
          <t>Goodwill</t>
        </is>
      </c>
      <c r="B12" s="5" t="n">
        <v>63684</v>
      </c>
      <c r="C12" s="5" t="n">
        <v>63684</v>
      </c>
    </row>
    <row r="13">
      <c r="A13" s="4" t="inlineStr">
        <is>
          <t>Right-of-use assets and other non-current assets</t>
        </is>
      </c>
      <c r="B13" s="5" t="n">
        <v>340170</v>
      </c>
      <c r="C13" s="5" t="n">
        <v>342122</v>
      </c>
    </row>
    <row r="14">
      <c r="A14" s="4" t="inlineStr">
        <is>
          <t>Total assets</t>
        </is>
      </c>
      <c r="B14" s="5" t="n">
        <v>2960276</v>
      </c>
      <c r="C14" s="5" t="n">
        <v>2942357</v>
      </c>
    </row>
    <row r="15">
      <c r="A15" s="3" t="inlineStr">
        <is>
          <t>Current liabilities:</t>
        </is>
      </c>
      <c r="B15" s="4" t="inlineStr">
        <is>
          <t xml:space="preserve"> </t>
        </is>
      </c>
      <c r="C15" s="4" t="inlineStr">
        <is>
          <t xml:space="preserve"> </t>
        </is>
      </c>
    </row>
    <row r="16">
      <c r="A16" s="4" t="inlineStr">
        <is>
          <t>Accounts payable</t>
        </is>
      </c>
      <c r="B16" s="5" t="n">
        <v>59309</v>
      </c>
      <c r="C16" s="5" t="n">
        <v>33768</v>
      </c>
    </row>
    <row r="17">
      <c r="A17" s="4" t="inlineStr">
        <is>
          <t>Accrued compensation and benefits</t>
        </is>
      </c>
      <c r="B17" s="5" t="n">
        <v>90605</v>
      </c>
      <c r="C17" s="5" t="n">
        <v>93325</v>
      </c>
    </row>
    <row r="18">
      <c r="A18" s="4" t="inlineStr">
        <is>
          <t>Accrued clinical trial liabilities</t>
        </is>
      </c>
      <c r="B18" s="5" t="n">
        <v>56184</v>
      </c>
      <c r="C18" s="5" t="n">
        <v>71615</v>
      </c>
    </row>
    <row r="19">
      <c r="A19" s="4" t="inlineStr">
        <is>
          <t>Rebates and fees due to customers</t>
        </is>
      </c>
      <c r="B19" s="5" t="n">
        <v>62495</v>
      </c>
      <c r="C19" s="5" t="n">
        <v>59619</v>
      </c>
    </row>
    <row r="20">
      <c r="A20" s="4" t="inlineStr">
        <is>
          <t>Accrued collaboration liabilities</t>
        </is>
      </c>
      <c r="B20" s="5" t="n">
        <v>30030</v>
      </c>
      <c r="C20" s="5" t="n">
        <v>27533</v>
      </c>
    </row>
    <row r="21">
      <c r="A21" s="4" t="inlineStr">
        <is>
          <t>Other current liabilities</t>
        </is>
      </c>
      <c r="B21" s="5" t="n">
        <v>95723</v>
      </c>
      <c r="C21" s="5" t="n">
        <v>108417</v>
      </c>
    </row>
    <row r="22">
      <c r="A22" s="4" t="inlineStr">
        <is>
          <t>Total current liabilities</t>
        </is>
      </c>
      <c r="B22" s="5" t="n">
        <v>394346</v>
      </c>
      <c r="C22" s="5" t="n">
        <v>394277</v>
      </c>
    </row>
    <row r="23">
      <c r="A23" s="4" t="inlineStr">
        <is>
          <t>Non-current portion of operating lease liabilities</t>
        </is>
      </c>
      <c r="B23" s="5" t="n">
        <v>194445</v>
      </c>
      <c r="C23" s="5" t="n">
        <v>189944</v>
      </c>
    </row>
    <row r="24">
      <c r="A24" s="4" t="inlineStr">
        <is>
          <t>Other non-current liabilities</t>
        </is>
      </c>
      <c r="B24" s="5" t="n">
        <v>96066</v>
      </c>
      <c r="C24" s="5" t="n">
        <v>94224</v>
      </c>
    </row>
    <row r="25">
      <c r="A25" s="4" t="inlineStr">
        <is>
          <t>Total liabilities</t>
        </is>
      </c>
      <c r="B25" s="5" t="n">
        <v>684857</v>
      </c>
      <c r="C25" s="5" t="n">
        <v>678445</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 shares authorized and no shares issued</t>
        </is>
      </c>
      <c r="B28" s="5" t="n">
        <v>0</v>
      </c>
      <c r="C28" s="5" t="n">
        <v>0</v>
      </c>
    </row>
    <row r="29">
      <c r="A29" s="4" t="inlineStr">
        <is>
          <t>Common stock, $0.001 par value; 400,000 shares authorized; issued and outstanding: 285,780 and 302,793 at September 30, 2024, and December 31, 2023, respectively</t>
        </is>
      </c>
      <c r="B29" s="5" t="n">
        <v>286</v>
      </c>
      <c r="C29" s="5" t="n">
        <v>303</v>
      </c>
    </row>
    <row r="30">
      <c r="A30" s="4" t="inlineStr">
        <is>
          <t>Additional paid-in capital</t>
        </is>
      </c>
      <c r="B30" s="5" t="n">
        <v>2361470</v>
      </c>
      <c r="C30" s="5" t="n">
        <v>2440710</v>
      </c>
    </row>
    <row r="31">
      <c r="A31" s="4" t="inlineStr">
        <is>
          <t>Accumulated other comprehensive income (loss)</t>
        </is>
      </c>
      <c r="B31" s="5" t="n">
        <v>3956</v>
      </c>
      <c r="C31" s="5" t="n">
        <v>-3750</v>
      </c>
    </row>
    <row r="32">
      <c r="A32" s="4" t="inlineStr">
        <is>
          <t>Accumulated deficit</t>
        </is>
      </c>
      <c r="B32" s="5" t="n">
        <v>-90293</v>
      </c>
      <c r="C32" s="5" t="n">
        <v>-173351</v>
      </c>
    </row>
    <row r="33">
      <c r="A33" s="4" t="inlineStr">
        <is>
          <t>Total stockholders’ equity</t>
        </is>
      </c>
      <c r="B33" s="5" t="n">
        <v>2275419</v>
      </c>
      <c r="C33" s="5" t="n">
        <v>2263912</v>
      </c>
    </row>
    <row r="34">
      <c r="A34" s="4" t="inlineStr">
        <is>
          <t>Total liabilities and stockholders' equity</t>
        </is>
      </c>
      <c r="B34" s="6" t="n">
        <v>2960276</v>
      </c>
      <c r="C34" s="6" t="n">
        <v>2942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7973</v>
      </c>
      <c r="C4" s="6" t="n">
        <v>1041</v>
      </c>
      <c r="D4" s="6" t="n">
        <v>381406</v>
      </c>
      <c r="E4" s="6" t="n">
        <v>12224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9 Months Ended</t>
        </is>
      </c>
    </row>
    <row r="2">
      <c r="B2" s="2" t="inlineStr">
        <is>
          <t>Sep. 27, 2024 shares</t>
        </is>
      </c>
      <c r="C2" s="2" t="inlineStr">
        <is>
          <t>Sep. 27,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trick J. Ha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Patrick J. Haley, our Executive Vice President, Commercial, an officer for purposes of Section 16 of the Exchange Act, entered into a pre-arranged stock trading plan on August 19, 2024. Mr. Haley’s trading plan provides for the sale of up to 72,207 shares of our common stock between November 18, 2024 and August 19, 2025. This trading plan is intended to satisfy the affirmative defense of Rule 10b5-1(c) under the Exchange Act and Exelixis’ policies regarding transactions in Exelixis securities.</t>
        </is>
      </c>
    </row>
    <row r="10">
      <c r="A10" s="4" t="inlineStr">
        <is>
          <t>Name</t>
        </is>
      </c>
      <c r="B10" s="4" t="inlineStr">
        <is>
          <t>Patrick J. Haley</t>
        </is>
      </c>
      <c r="C10" s="4" t="inlineStr">
        <is>
          <t xml:space="preserve"> </t>
        </is>
      </c>
    </row>
    <row r="11">
      <c r="A11" s="4" t="inlineStr">
        <is>
          <t>Title</t>
        </is>
      </c>
      <c r="B11" s="4" t="inlineStr">
        <is>
          <t>Executive Vice President, Commercia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9, 2024</t>
        </is>
      </c>
      <c r="C13" s="4" t="inlineStr">
        <is>
          <t xml:space="preserve"> </t>
        </is>
      </c>
    </row>
    <row r="14">
      <c r="A14" s="4" t="inlineStr">
        <is>
          <t>Arrangement Duration</t>
        </is>
      </c>
      <c r="B14" s="4" t="inlineStr">
        <is>
          <t>274 days</t>
        </is>
      </c>
      <c r="C14" s="4" t="inlineStr">
        <is>
          <t xml:space="preserve"> </t>
        </is>
      </c>
    </row>
    <row r="15">
      <c r="A15" s="4" t="inlineStr">
        <is>
          <t>Aggregate Available</t>
        </is>
      </c>
      <c r="B15" s="5" t="n">
        <v>72207</v>
      </c>
      <c r="C15" s="5" t="n">
        <v>722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Basis of Consolidation</t>
        </is>
      </c>
      <c r="B4" s="4" t="inlineStr">
        <is>
          <t>The accompanying unaudited Condensed Consolidated Financial Statements include the accounts of Exelixis and those of our wholly owned subsidiaries. These entities’ functional currency is the U.S. dollar. All intercompany balances and transactions have been eliminated.</t>
        </is>
      </c>
    </row>
    <row r="5">
      <c r="A5" s="4" t="inlineStr">
        <is>
          <t>Fiscal Period</t>
        </is>
      </c>
      <c r="B5" s="4" t="inlineStr">
        <is>
          <t>We have adopted a 52- or 53-week fiscal year policy that generally ends on the Friday closest to December 31. Fiscal year 2024, which is a 53-week fiscal year, will end on January 3, 2025 and fiscal year 2023, which was a 52-week fiscal year, ended on December 29, 2023. For convenience, references in this report as of and for the fiscal periods ended September 27, 2024, June 28, 2024, and September 29, 2023, and as of and for the fiscal years ending January 3, 2025 and ended December 29, 2023 and December 30, 2022 are indicated as being as of and for the periods ended September 30, 2024, June 30, 2024, and September 30, 2023, and the years ending December 31, 2024 and ended December 31, 2023, and December 31, 2022, respectively.</t>
        </is>
      </c>
    </row>
    <row r="6">
      <c r="A6" s="4" t="inlineStr">
        <is>
          <t>Basis of Presentation</t>
        </is>
      </c>
      <c r="B6" s="4" t="inlineStr">
        <is>
          <t>The accompanying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nine months ended September 30, 2024 are not necessarily indicative of the results that may be expected for the year ending December 31, 2024 or for any future period. The accompanying Condensed Consolidated Financial Statements and Notes thereto should be read in conjunction with our Consolidated Financial Statements and Notes thereto for the fiscal year ended December 31, 2023, included in Part II, Item 8 of our Annual Report on Form 10-K, filed with the SEC on February 6, 2024 (Fiscal 2023 Form 10-K).</t>
        </is>
      </c>
    </row>
    <row r="7">
      <c r="A7" s="4" t="inlineStr">
        <is>
          <t>Segment Information</t>
        </is>
      </c>
      <c r="B7" s="4" t="inlineStr">
        <is>
          <t>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t>
        </is>
      </c>
    </row>
    <row r="8">
      <c r="A8" s="4" t="inlineStr">
        <is>
          <t>Use of Estimates</t>
        </is>
      </c>
      <c r="B8" s="4" t="inlineStr">
        <is>
          <t>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is>
      </c>
    </row>
    <row r="9">
      <c r="A9" s="4" t="inlineStr">
        <is>
          <t>Reclassifications</t>
        </is>
      </c>
      <c r="B9" s="4" t="inlineStr">
        <is>
          <t>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t>
        </is>
      </c>
    </row>
    <row r="10">
      <c r="A10" s="4" t="inlineStr">
        <is>
          <t>Recently Adopted Accounting Pronouncements and Recent Accounting Pronouncements Not Yet Adopted</t>
        </is>
      </c>
      <c r="B10" s="4" t="inlineStr">
        <is>
          <t>Recently Adopted Accounting Pronouncements There were no new accounting pronouncements adopted by us since our filing of the Fiscal  2023 Form 10-K, which could have a significant effect on our Condensed Consolidated Financial Statements. Recent Accounting Pronouncements Not Yet Adopted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our annual and interim consolidated financial statement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ASU 2023-07 is effective for us in our annual reporting for fiscal 2024 and for interim period reporting beginning in fiscal 2025 on a retrospective basis. Early adoption is permitted. We are currently evaluating the impact of ASU 2023-07 on our Consolidated Financial Statements. In December 2023, the FASB issued ASU 2023-09, Income Taxes (Topic 740): Improvements to Income Tax Disclosure s (ASU 2023-09), which enhances the disclosures required for income taxes in our annual consolidated financial statements. ASU 2023-09 is effective for us in our annual reporting for fiscal 2025 on a prospective basis. Early adoption and retrospective reporting are permitted. We are currently evaluating the impact of ASU 2023-09 on our Consolidated Financial Statements.</t>
        </is>
      </c>
    </row>
    <row r="11">
      <c r="A11" s="4" t="inlineStr">
        <is>
          <t>Revenues</t>
        </is>
      </c>
      <c r="B11" s="4" t="inlineStr">
        <is>
          <t>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ccounting Standards Codification (ASC) Topic 606, Revenue from Contracts with Customers (Topic 606).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are recorded in accordance with ASC Topic 808, Collaborative Arrangements.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on sales of products containing cabozantinib by our collaboration partners.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Schedule of Disaggregation of Revenue</t>
        </is>
      </c>
      <c r="B4" s="4" t="inlineStr">
        <is>
          <t xml:space="preserve">Revenues consisted of the following (in thousands): Three Months Ended September 30, Nine Months Ended September 30, 2024 2023 2024 2023 Product revenues: Gross product revenues $ 646,419 $ 590,442 $ 1,814,495 $ 1,674,937 Discounts and allowances (168,360) (163,945) (520,332) (475,394) Net product revenues 478,059 426,497 1,294,163 1,199,543 Collaboration revenues: License revenues 60,239 42,367 299,901 133,406 Collaboration services revenues 1,244 3,056 7,882 17,607 Total collaboration revenues 61,483 45,423 307,783 151,013 Total revenues $ 539,542 $ 471,920 $ 1,601,946 $ 1,350,556 Net product revenues by product were as follows (in thousands): Three Months Ended September 30, Nine Months Ended September 30, 2024 2023 2024 2023 CABOMETYX $ 475,665 $ 422,155 $ 1,285,423 $ 1,187,220 COMETRIQ 2,394 4,342 8,740 12,323 Net product revenues $ 478,059 $ 426,497 $ 1,294,163 $ 1,199,543 </t>
        </is>
      </c>
    </row>
    <row r="5">
      <c r="A5" s="4" t="inlineStr">
        <is>
          <t>Schedule of Concentration Risks</t>
        </is>
      </c>
      <c r="B5" s="4" t="inlineStr">
        <is>
          <t>The percentage of total revenues by customer who individually accounted for 10% or more of our total revenues were as follows: Three Months Ended September 30, Nine Months Ended September 30, 2024 2023 2024 2023 Affiliates of Cencora, Inc. (formerly AmerisourceBergen Corporation) 20 % 18 % 17 % 17 % Affiliates of McKesson Corporation 18 % 18 % 16 % 17 % Affiliates of CVS Health Corporation 17 % 17 % 16 % 17 % Accredo Health, Incorporated 11 % 12 % 10 % 12 % Affiliates of Optum Specialty Pharmacy 10 % 10 % 9 % 10 % The percentage of trade receivables by customer who individually accounted for 10% or more of our trade receivables were as follows: September 30, 2024 December 31, 2023 Ipsen Pharma SAS 23 % 19 % Affiliates of Cencora, Inc. (formerly AmerisourceBergen Corporation) 22 % 17 % Affiliates of McKesson Corporation 21 % 21 % Affiliates of CVS Health Corporation 14 % 20 % Cardinal Health, Inc. 9 % 11 %</t>
        </is>
      </c>
    </row>
    <row r="6">
      <c r="A6" s="4" t="inlineStr">
        <is>
          <t>Schedule of Revenues Disaggregated by Geographic Region</t>
        </is>
      </c>
      <c r="B6" s="4" t="inlineStr">
        <is>
          <t xml:space="preserve">Total revenues by geographic region were as follows (in thousands): Three Months Ended September 30, Nine Months Ended September 30, 2024 2023 2024 2023 U.S. $ 481,461 $ 429,605 $ 1,303,874 $ 1,213,089 Europe 51,081 36,021 277,343 106,286 Japan 7,000 6,294 20,729 31,181 Total revenues $ 539,542 $ 471,920 $ 1,601,946 $ 1,350,556 </t>
        </is>
      </c>
    </row>
    <row r="7">
      <c r="A7" s="4" t="inlineStr">
        <is>
          <t>Schedule of Activities and Ending Reserve Balances for Significant Categories of Discounts and Allowances</t>
        </is>
      </c>
      <c r="B7" s="4" t="inlineStr">
        <is>
          <t xml:space="preserve">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3 $ 25,221 $ 19,721 $ 39,898 $ 84,840 Provision related to sales made in: Current period 343,999 45,277 134,806 524,082 Prior periods (891) (2,043) (816) (3,750) Payments and customer credits issued (338,676) (43,324) (131,024) (513,024) Balance at September 30, 2024 $ 29,653 $ 19,631 $ 42,864 $ 92,148 </t>
        </is>
      </c>
    </row>
    <row r="8">
      <c r="A8" s="4" t="inlineStr">
        <is>
          <t>Schedule of Other Assets and Other Liabilities</t>
        </is>
      </c>
      <c r="B8" s="4" t="inlineStr">
        <is>
          <t>Contract assets and liabilities were as follows (in thousands): September 30, 2024 December 31, 2023 Contract assets (1) $ 275 $ 1,321 Contract liabilities: Current portion (2) $ 3,251 $ 5,406 Non-current portion (3) 3,951 5,524 Total contract liabilities $ 7,202 $ 10,930 ____________________ (1) Presented in right-of-use assets and other non-current assets in the accompanying Condensed Consolidated Balance Sheets. (2) Presented in other current liabilities in the accompanying Condensed Consolidated Balance Sheets. (3) Presented in other non-current liabilities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 (Tabl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Collaborative Revenues Under Collaboration and License Agreement</t>
        </is>
      </c>
      <c r="B4" s="4" t="inlineStr">
        <is>
          <t xml:space="preserve">Revenues under the collaboration agreement with Ipsen were as follows (in thousands): Three Months Ended September 30, Nine Months Ended September 30, 2024 2023 2024 2023 License revenues $ 51,275 $ 34,777 $ 276,062 $ 98,607 Collaboration services revenues (194) 1,244 1,281 7,679 Total collaboration revenues $ 51,081 $ 36,021 $ 277,343 $ 106,286 Revenues under the collaboration agreement with Takeda were as follows (in thousands): Three Months Ended September 30, Nine Months Ended September 30, 2024 2023 2024 2023 License revenues $ 3,524 $ 2,974 $ 9,528 $ 17,185 Collaboration services revenues 1,438 1,812 6,601 9,928 Total collaboration revenues $ 4,962 $ 4,786 $ 16,129 $ 27,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Marketable Securities (Tables)</t>
        </is>
      </c>
      <c r="B1" s="2" t="inlineStr">
        <is>
          <t>9 Months Ended</t>
        </is>
      </c>
    </row>
    <row r="2">
      <c r="B2" s="2" t="inlineStr">
        <is>
          <t>Sep. 27, 2024</t>
        </is>
      </c>
    </row>
    <row r="3">
      <c r="A3" s="3" t="inlineStr">
        <is>
          <t>Investments, Debt and Equity Securities [Abstract]</t>
        </is>
      </c>
      <c r="B3" s="4" t="inlineStr">
        <is>
          <t xml:space="preserve"> </t>
        </is>
      </c>
    </row>
    <row r="4">
      <c r="A4" s="4" t="inlineStr">
        <is>
          <t>Schedule of Investments by Security Type</t>
        </is>
      </c>
      <c r="B4" s="4" t="inlineStr">
        <is>
          <t xml:space="preserve">Cash, cash equivalents and marketable securities consisted of the following (in thousands): September 30, 2024 Amortized Cost Gross Unrealized Gains Gross Unrealized Losses Fair Value Debt securities available-for-sale: Commercial paper $ 201,849 $ — $ (2) $ 201,847 Corporate bonds 975,118 5,667 (717) 980,068 U.S. Treasury and government-sponsored enterprises 304,139 916 (430) 304,625 Municipal bonds 2,990 48 — 3,038 Total debt securities available-for-sale 1,484,096 6,631 (1,149) 1,489,578 Money market funds 179,467 — — 179,467 Certificates of deposit 43,537 — — 43,537 Total cash, cash equivalents and marketable securities $ 1,707,100 $ 6,631 $ (1,149) $ 1,712,582 December 31, 2023 Amortized Cost Gross Unrealized Gains Gross Unrealized Losses Fair Value Debt securities available-for-sale: Commercial paper $ 214,016 $ — $ — $ 214,016 Corporate bonds 870,870 1,652 (4,277) 868,245 U.S. Treasury and government-sponsored enterprises 409,157 414 (2,250) 407,321 Municipal bonds 7,880 10 (49) 7,841 Total debt securities available-for-sale 1,501,923 2,076 (6,576) 1,497,423 Money market funds 154,287 — — 154,287 Certificates of deposit 72,309 — — 72,309 Total cash, cash equivalents and marketable securities $ 1,728,519 $ 2,076 $ (6,576) $ 1,724,019 </t>
        </is>
      </c>
    </row>
    <row r="5">
      <c r="A5" s="4" t="inlineStr">
        <is>
          <t>Schedule of Fair Value and Gross Unrealized Losses of Investments Available-for-Sale in an Unrealized Loss Position</t>
        </is>
      </c>
      <c r="B5" s="4" t="inlineStr">
        <is>
          <t>The fair value and gross unrealized losses on debt securities available-for-sale in an unrealized loss position were as follows (in thousands): September 30, 2024 In an Unrealized Loss Position Less than 12 Months In an Unrealized Loss Position 12 Months or Greater Total Fair Value Gross Unrealized Losses Fair Value Gross Unrealized Losses Fair Value Gross Unrealized Losses Commercial paper $ 13,735 $ (2) $ — $ — $ 13,735 $ (2) Corporate bonds 37,447 (10) 214,727 (707) 252,174 (717) U.S. Treasury and government-sponsored enterprises 40,743 (30) 101,284 (400) 142,027 (430) Total $ 91,925 $ (42) $ 316,011 $ (1,107) $ 407,936 $ (1,149) December 31, 2023 In an Unrealized Loss Position Less than 12 Months In an Unrealized Loss Position 12 Months or Greater Total Fair Value Gross Unrealized Losses Fair Value Gross Unrealized Losses Fair Value Gross Unrealized Losses Corporate bonds $ 255,958 $ (847) $ 281,837 $ (3,430) $ 537,795 $ (4,277) U.S. Treasury and government-sponsored enterprises 163,339 (406) 155,452 (1,844) 318,791 (2,250) Municipal bonds — — 5,951 (49) 5,951 (49) Total $ 419,297 $ (1,253) $ 443,240 $ (5,323) $ 862,537 $ (6,576)</t>
        </is>
      </c>
    </row>
    <row r="6">
      <c r="A6" s="4" t="inlineStr">
        <is>
          <t>Schedule of Fair Value of Cash Equivalents and Investments by Contractual Maturity</t>
        </is>
      </c>
      <c r="B6" s="4" t="inlineStr">
        <is>
          <t xml:space="preserve">The fair values of debt securities available-for-sale by contractual maturity were as follows (in thousands): September 30, 2024 December 31, 2023 Maturing in one year or less $ 966,157 $ 768,706 Maturing after one year through five years 523,421 728,717 Total debt securities available-for-sale $ 1,489,578 $ 1,497,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classifications within the fair value hierarchy of our financial assets that were measured and recorded at fair value on a recurring basis were as follows (in thousands): September 30, 2024 Level 1 Level 2 Total Commercial paper $ — $ 201,847 $ 201,847 Corporate bonds — 980,068 980,068 U.S. Treasury and government-sponsored enterprises — 304,625 304,625 Municipal bonds — 3,038 3,038 Total debt securities available-for-sale — 1,489,578 1,489,578 Money market funds 179,467 — 179,467 Certificates of deposit — 43,537 43,537 Total financial assets carried at fair value $ 179,467 $ 1,533,115 $ 1,712,582 December 31, 2023 Level 1 Level 2 Total Commercial paper $ — $ 214,016 $ 214,016 Corporate bonds — 868,245 868,245 U.S. Treasury and government-sponsored enterprises — 407,321 407,321 Municipal bonds — 7,841 7,841 Total debt securities available-for-sale — 1,497,423 1,497,423 Money market funds 154,287 — 154,287 Certificates of deposit — 72,309 72,309 Total financial assets carried at fair value $ 154,287 $ 1,569,732 $ 1,724,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27,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2024 December 31, 2023 Raw materials $ 2,631 $ 7,313 Work in process 60,422 59,422 Finished goods 11,225 9,581 Total $ 74,278 $ 76,316 Balance Sheet classification: Current portion included in inventory $ 21,013 $ 17,323 Non-current portion included in other non-current assets 53,265 58,993 Total $ 74,278 $ 76,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27, 2024</t>
        </is>
      </c>
    </row>
    <row r="3">
      <c r="A3" s="3" t="inlineStr">
        <is>
          <t>Share-Based Payment Arrangement [Abstract]</t>
        </is>
      </c>
      <c r="B3" s="4" t="inlineStr">
        <is>
          <t xml:space="preserve"> </t>
        </is>
      </c>
    </row>
    <row r="4">
      <c r="A4" s="4" t="inlineStr">
        <is>
          <t>Schedule of Allocated Employee Stock-Based Compensation Expense</t>
        </is>
      </c>
      <c r="B4" s="4" t="inlineStr">
        <is>
          <t xml:space="preserve">We allocated the stock-based compensation expense for our equity incentive plan and our Amended ESPP as follows (in thousands): Three Months Ended September 30, Nine Months Ended September 30, 2024 2023 2024 2023 Research and development $ 8,764 $ 12,438 $ 21,834 $ 25,279 Selling, general and administrative 14,259 28,040 45,656 56,760 Total stock-based compensation expense $ 23,023 $ 40,478 $ 67,490 $ 82,039 Stock-based compensation expense for each type of award under our equity incentive plan and Amended ESPP were as follows (in thousands): Three Months Ended September 30, Nine Months Ended September 30, 2024 2023 2024 2023 Stock options $ 1,397 $ 1,882 $ 4,659 $ 5,966 Restricted stock units 20,626 18,440 58,224 50,804 Performance stock units 370 19,463 2,194 22,129 Employee stock purchase plan 630 693 2,413 3,140 Total stock-based compensation expense $ 23,023 $ 40,478 $ 67,490 $ 82,039 </t>
        </is>
      </c>
    </row>
    <row r="5">
      <c r="A5" s="4" t="inlineStr">
        <is>
          <t>Schedule Of Share-Based Payment Award, Equity Instruments Other Than Options, Valuation Assumptions</t>
        </is>
      </c>
      <c r="B5" s="4" t="inlineStr">
        <is>
          <t>We used a Monte Carlo simulation model and the following weighted-average assumptions to determine the weighted-average grant date fair value of $20.19 per share for the 2024 TSR-based RSUs: Fair value of Exelixis common stock on grant date $ 21.71 Expected volatility 36.68 % Risk-free interest rate 4.42 %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27, 2024</t>
        </is>
      </c>
    </row>
    <row r="3">
      <c r="A3" s="3" t="inlineStr">
        <is>
          <t>Earnings Per Share [Abstract]</t>
        </is>
      </c>
      <c r="B3" s="4" t="inlineStr">
        <is>
          <t xml:space="preserve"> </t>
        </is>
      </c>
    </row>
    <row r="4">
      <c r="A4" s="4" t="inlineStr">
        <is>
          <t>Schedule of Computation of Basic and Diluted Net Income Per Share</t>
        </is>
      </c>
      <c r="B4" s="4" t="inlineStr">
        <is>
          <t xml:space="preserve">Net income per share — basic and diluted, were computed as follows (in thousands, except per share amounts): Three Months Ended September 30, Nine Months Ended September 30, 2024 2023 2024 2023 Numerator: Net income $ 117,973 $ 1,041 $ 381,406 $ 122,247 Denominator: Weighted-average common shares outstanding — basic 285,622 315,496 291,865 321,373 Dilutive securities 5,856 3,751 5,129 2,904 Weighted-average common shares outstanding — diluted 291,478 319,247 296,994 324,277 Net income per share — basic $ 0.41 $ 0.00 $ 1.31 $ 0.38 Net income per share — diluted $ 0.40 $ 0.00 $ 1.28 $ 0.38 </t>
        </is>
      </c>
    </row>
    <row r="5">
      <c r="A5" s="4" t="inlineStr">
        <is>
          <t>Schedule of Potential Shares of Common Stock Not Included in the Computation of Diluted Net Income Per Share</t>
        </is>
      </c>
      <c r="B5" s="4" t="inlineStr">
        <is>
          <t xml:space="preserve">The weighted-average potential common shares excluded from our calculation were as follows (in thousands): Three Months Ended September 30, Nine Months Ended September 30, 2024 2023 2024 2023 Anti-dilutive securities and contingently issuable shares excluded 4,040 10,144 7,241 13,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7, 2024</t>
        </is>
      </c>
      <c r="C1" s="2" t="inlineStr">
        <is>
          <t>Dec. 29, 2023</t>
        </is>
      </c>
    </row>
    <row r="2">
      <c r="A2" s="3" t="inlineStr">
        <is>
          <t>Preferred stock</t>
        </is>
      </c>
      <c r="B2" s="4" t="inlineStr">
        <is>
          <t xml:space="preserve"> </t>
        </is>
      </c>
      <c r="C2" s="4" t="inlineStr">
        <is>
          <t xml:space="preserve"> </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c r="B6" s="4" t="inlineStr">
        <is>
          <t xml:space="preserve"> </t>
        </is>
      </c>
      <c r="C6" s="4" t="inlineStr">
        <is>
          <t xml:space="preserve"> </t>
        </is>
      </c>
    </row>
    <row r="7">
      <c r="A7" s="4" t="inlineStr">
        <is>
          <t>Par value (in dollars per share)</t>
        </is>
      </c>
      <c r="B7" s="7" t="n">
        <v>0.001</v>
      </c>
      <c r="C7" s="7" t="n">
        <v>0.001</v>
      </c>
    </row>
    <row r="8">
      <c r="A8" s="4" t="inlineStr">
        <is>
          <t>Shares authorized (in shares)</t>
        </is>
      </c>
      <c r="B8" s="5" t="n">
        <v>400000000</v>
      </c>
      <c r="C8" s="5" t="n">
        <v>400000000</v>
      </c>
    </row>
    <row r="9">
      <c r="A9" s="4" t="inlineStr">
        <is>
          <t>Shares issued (in shares)</t>
        </is>
      </c>
      <c r="B9" s="5" t="n">
        <v>285780000</v>
      </c>
      <c r="C9" s="5" t="n">
        <v>302793000</v>
      </c>
    </row>
    <row r="10">
      <c r="A10" s="4" t="inlineStr">
        <is>
          <t>Shares outstanding (in shares)</t>
        </is>
      </c>
      <c r="B10" s="5" t="n">
        <v>285780000</v>
      </c>
      <c r="C10" s="5" t="n">
        <v>3027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27, 2024</t>
        </is>
      </c>
    </row>
    <row r="3">
      <c r="A3" s="3" t="inlineStr">
        <is>
          <t>Restructuring and Related Activities [Abstract]</t>
        </is>
      </c>
      <c r="B3" s="4" t="inlineStr">
        <is>
          <t xml:space="preserve"> </t>
        </is>
      </c>
    </row>
    <row r="4">
      <c r="A4" s="4" t="inlineStr">
        <is>
          <t>Schedule of Restructuring Activities</t>
        </is>
      </c>
      <c r="B4" s="4" t="inlineStr">
        <is>
          <t>The restructuring activities and balances as of and for the nine months ended September 30, 2024 were as follows (in thousands): Nine Months Ended September 30, 2024 Accrued at December 31, 2023 Initial Costs Adj. to Costs (2) Non-cash charges Cash Payments Accrued at September 30, 2024 (3) Total Costs Incurred to Date Total Expected Plan Costs Severance and employee-related costs $ — $ 15,656 $ 69 $ — $ (15,469) $ 256 $ 15,725 $ 15,725 Contract termination and other exit costs (1) — 5,119 (4) — (5,115) — 5,115 5,201 Asset impairment — 12,318 248 (12,566) — — 12,566 12,566 Total restructuring $ — $ 33,093 $ 313 $ (12,566) $ (20,584) $ 256 $ 33,406 $ 33,492 __________________ (1) Contract termination costs consist of accruals for costs to be incurred without future economic benefit, and other exit costs expensed as incurred. (2) Adjustments to costs consist of changes in estimates whereby increases and decreases in costs were recorded to operating expenses in the period of adjustments. (3) As of September 30, 2024, all restructuring liabilities have been recorded in accrued compensation and benefits in the accompanying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0" customWidth="1" min="2" max="2"/>
  </cols>
  <sheetData>
    <row r="1">
      <c r="A1" s="1" t="inlineStr">
        <is>
          <t>Organization and Summary of Significant Accounting Policies (Details)</t>
        </is>
      </c>
      <c r="B1" s="2" t="inlineStr">
        <is>
          <t>9 Months Ended</t>
        </is>
      </c>
    </row>
    <row r="2">
      <c r="B2" s="2" t="inlineStr">
        <is>
          <t>Sep. 27, 2024 product segment</t>
        </is>
      </c>
    </row>
    <row r="3">
      <c r="A3" s="3" t="inlineStr">
        <is>
          <t>Organization And Summary Of Significant Policies [Line Items]</t>
        </is>
      </c>
      <c r="B3" s="4" t="inlineStr">
        <is>
          <t xml:space="preserve"> </t>
        </is>
      </c>
    </row>
    <row r="4">
      <c r="A4" s="4" t="inlineStr">
        <is>
          <t>Number of business segments | segment</t>
        </is>
      </c>
      <c r="B4" s="5" t="n">
        <v>1</v>
      </c>
    </row>
    <row r="5">
      <c r="A5" s="4" t="inlineStr">
        <is>
          <t>Resulting From Discovery Efforts</t>
        </is>
      </c>
      <c r="B5" s="4" t="inlineStr">
        <is>
          <t xml:space="preserve"> </t>
        </is>
      </c>
    </row>
    <row r="6">
      <c r="A6" s="3" t="inlineStr">
        <is>
          <t>Organization And Summary Of Significant Policies [Line Items]</t>
        </is>
      </c>
      <c r="B6" s="4" t="inlineStr">
        <is>
          <t xml:space="preserve"> </t>
        </is>
      </c>
    </row>
    <row r="7">
      <c r="A7" s="4" t="inlineStr">
        <is>
          <t>Number of products that entered in the commercial marketplace</t>
        </is>
      </c>
      <c r="B7" s="5" t="n">
        <v>4</v>
      </c>
    </row>
    <row r="8">
      <c r="A8" s="4" t="inlineStr">
        <is>
          <t>Products Derived From Other Compounds</t>
        </is>
      </c>
      <c r="B8" s="4" t="inlineStr">
        <is>
          <t xml:space="preserve"> </t>
        </is>
      </c>
    </row>
    <row r="9">
      <c r="A9" s="3" t="inlineStr">
        <is>
          <t>Organization And Summary Of Significant Policies [Line Items]</t>
        </is>
      </c>
      <c r="B9" s="4" t="inlineStr">
        <is>
          <t xml:space="preserve"> </t>
        </is>
      </c>
    </row>
    <row r="10">
      <c r="A10" s="4" t="inlineStr">
        <is>
          <t>Number of products that entered in the commercial marketplace</t>
        </is>
      </c>
      <c r="B10"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by Disaggregated Category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39542</v>
      </c>
      <c r="C4" s="6" t="n">
        <v>471920</v>
      </c>
      <c r="D4" s="6" t="n">
        <v>1601946</v>
      </c>
      <c r="E4" s="6" t="n">
        <v>1350556</v>
      </c>
    </row>
    <row r="5">
      <c r="A5" s="4" t="inlineStr">
        <is>
          <t>Gross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46419</v>
      </c>
      <c r="C7" s="5" t="n">
        <v>590442</v>
      </c>
      <c r="D7" s="5" t="n">
        <v>1814495</v>
      </c>
      <c r="E7" s="5" t="n">
        <v>1674937</v>
      </c>
    </row>
    <row r="8">
      <c r="A8" s="4" t="inlineStr">
        <is>
          <t>Discounts and allowan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8360</v>
      </c>
      <c r="C10" s="5" t="n">
        <v>-163945</v>
      </c>
      <c r="D10" s="5" t="n">
        <v>-520332</v>
      </c>
      <c r="E10" s="5" t="n">
        <v>-475394</v>
      </c>
    </row>
    <row r="11">
      <c r="A11" s="4" t="inlineStr">
        <is>
          <t>Net produc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78059</v>
      </c>
      <c r="C13" s="5" t="n">
        <v>426497</v>
      </c>
      <c r="D13" s="5" t="n">
        <v>1294163</v>
      </c>
      <c r="E13" s="5" t="n">
        <v>1199543</v>
      </c>
    </row>
    <row r="14">
      <c r="A14" s="4" t="inlineStr">
        <is>
          <t>Licens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0239</v>
      </c>
      <c r="C16" s="5" t="n">
        <v>42367</v>
      </c>
      <c r="D16" s="5" t="n">
        <v>299901</v>
      </c>
      <c r="E16" s="5" t="n">
        <v>133406</v>
      </c>
    </row>
    <row r="17">
      <c r="A17" s="4" t="inlineStr">
        <is>
          <t>Collaboration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44</v>
      </c>
      <c r="C19" s="5" t="n">
        <v>3056</v>
      </c>
      <c r="D19" s="5" t="n">
        <v>7882</v>
      </c>
      <c r="E19" s="5" t="n">
        <v>17607</v>
      </c>
    </row>
    <row r="20">
      <c r="A20" s="4" t="inlineStr">
        <is>
          <t>Total collaboration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61483</v>
      </c>
      <c r="C22" s="6" t="n">
        <v>45423</v>
      </c>
      <c r="D22" s="6" t="n">
        <v>307783</v>
      </c>
      <c r="E22" s="6" t="n">
        <v>1510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Revenues Disaggregated by Concentration Risks (Details) - Customer Concentration Risk</t>
        </is>
      </c>
      <c r="B1" s="2" t="inlineStr">
        <is>
          <t>3 Months Ended</t>
        </is>
      </c>
      <c r="D1" s="2" t="inlineStr">
        <is>
          <t>9 Months Ended</t>
        </is>
      </c>
      <c r="F1" s="2" t="inlineStr">
        <is>
          <t>12 Months Ended</t>
        </is>
      </c>
    </row>
    <row r="2">
      <c r="B2" s="2" t="inlineStr">
        <is>
          <t>Sep. 27, 2024</t>
        </is>
      </c>
      <c r="C2" s="2" t="inlineStr">
        <is>
          <t>Sep. 29, 2023</t>
        </is>
      </c>
      <c r="D2" s="2" t="inlineStr">
        <is>
          <t>Sep. 27, 2024</t>
        </is>
      </c>
      <c r="E2" s="2" t="inlineStr">
        <is>
          <t>Sep. 29, 2023</t>
        </is>
      </c>
      <c r="F2" s="2" t="inlineStr">
        <is>
          <t>Dec. 29, 2023</t>
        </is>
      </c>
    </row>
    <row r="3">
      <c r="A3" s="4" t="inlineStr">
        <is>
          <t>Affiliates of Cencora, Inc. (formerly AmerisourceBergen Corporation)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 of total revenues</t>
        </is>
      </c>
      <c r="B5" s="9" t="n">
        <v>0.2</v>
      </c>
      <c r="C5" s="9" t="n">
        <v>0.18</v>
      </c>
      <c r="D5" s="9" t="n">
        <v>0.17</v>
      </c>
      <c r="E5" s="9" t="n">
        <v>0.17</v>
      </c>
      <c r="F5" s="4" t="inlineStr">
        <is>
          <t xml:space="preserve"> </t>
        </is>
      </c>
    </row>
    <row r="6">
      <c r="A6" s="4" t="inlineStr">
        <is>
          <t>Affiliates of Cencora, Inc. (formerly AmerisourceBergen Corporation)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total revenues</t>
        </is>
      </c>
      <c r="B8" s="4" t="inlineStr">
        <is>
          <t xml:space="preserve"> </t>
        </is>
      </c>
      <c r="C8" s="4" t="inlineStr">
        <is>
          <t xml:space="preserve"> </t>
        </is>
      </c>
      <c r="D8" s="9" t="n">
        <v>0.22</v>
      </c>
      <c r="E8" s="4" t="inlineStr">
        <is>
          <t xml:space="preserve"> </t>
        </is>
      </c>
      <c r="F8" s="9" t="n">
        <v>0.17</v>
      </c>
    </row>
    <row r="9">
      <c r="A9" s="4" t="inlineStr">
        <is>
          <t>Affiliates of McKesson Corporation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total revenues</t>
        </is>
      </c>
      <c r="B11" s="9" t="n">
        <v>0.18</v>
      </c>
      <c r="C11" s="9" t="n">
        <v>0.18</v>
      </c>
      <c r="D11" s="9" t="n">
        <v>0.16</v>
      </c>
      <c r="E11" s="9" t="n">
        <v>0.17</v>
      </c>
      <c r="F11" s="4" t="inlineStr">
        <is>
          <t xml:space="preserve"> </t>
        </is>
      </c>
    </row>
    <row r="12">
      <c r="A12" s="4" t="inlineStr">
        <is>
          <t>Affiliates of McKesson Corporation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otal revenues</t>
        </is>
      </c>
      <c r="B14" s="4" t="inlineStr">
        <is>
          <t xml:space="preserve"> </t>
        </is>
      </c>
      <c r="C14" s="4" t="inlineStr">
        <is>
          <t xml:space="preserve"> </t>
        </is>
      </c>
      <c r="D14" s="9" t="n">
        <v>0.21</v>
      </c>
      <c r="E14" s="4" t="inlineStr">
        <is>
          <t xml:space="preserve"> </t>
        </is>
      </c>
      <c r="F14" s="9" t="n">
        <v>0.21</v>
      </c>
    </row>
    <row r="15">
      <c r="A15" s="4" t="inlineStr">
        <is>
          <t>Affiliates of CVS Health Corporation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total revenues</t>
        </is>
      </c>
      <c r="B17" s="9" t="n">
        <v>0.17</v>
      </c>
      <c r="C17" s="9" t="n">
        <v>0.17</v>
      </c>
      <c r="D17" s="9" t="n">
        <v>0.16</v>
      </c>
      <c r="E17" s="9" t="n">
        <v>0.17</v>
      </c>
      <c r="F17" s="4" t="inlineStr">
        <is>
          <t xml:space="preserve"> </t>
        </is>
      </c>
    </row>
    <row r="18">
      <c r="A18" s="4" t="inlineStr">
        <is>
          <t>Affiliates of CVS Health Corporation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total revenues</t>
        </is>
      </c>
      <c r="B20" s="4" t="inlineStr">
        <is>
          <t xml:space="preserve"> </t>
        </is>
      </c>
      <c r="C20" s="4" t="inlineStr">
        <is>
          <t xml:space="preserve"> </t>
        </is>
      </c>
      <c r="D20" s="9" t="n">
        <v>0.14</v>
      </c>
      <c r="E20" s="4" t="inlineStr">
        <is>
          <t xml:space="preserve"> </t>
        </is>
      </c>
      <c r="F20" s="9" t="n">
        <v>0.2</v>
      </c>
    </row>
    <row r="21">
      <c r="A21" s="4" t="inlineStr">
        <is>
          <t>Accredo Health, Incorporated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total revenues</t>
        </is>
      </c>
      <c r="B23" s="9" t="n">
        <v>0.11</v>
      </c>
      <c r="C23" s="9" t="n">
        <v>0.12</v>
      </c>
      <c r="D23" s="9" t="n">
        <v>0.1</v>
      </c>
      <c r="E23" s="9" t="n">
        <v>0.12</v>
      </c>
      <c r="F23" s="4" t="inlineStr">
        <is>
          <t xml:space="preserve"> </t>
        </is>
      </c>
    </row>
    <row r="24">
      <c r="A24" s="4" t="inlineStr">
        <is>
          <t>Affiliates of Optum Specialty Pharmacy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 of total revenues</t>
        </is>
      </c>
      <c r="B26" s="9" t="n">
        <v>0.1</v>
      </c>
      <c r="C26" s="9" t="n">
        <v>0.1</v>
      </c>
      <c r="D26" s="9" t="n">
        <v>0.09</v>
      </c>
      <c r="E26" s="9" t="n">
        <v>0.1</v>
      </c>
      <c r="F26" s="4" t="inlineStr">
        <is>
          <t xml:space="preserve"> </t>
        </is>
      </c>
    </row>
    <row r="27">
      <c r="A27" s="4" t="inlineStr">
        <is>
          <t>Ipsen Pharma SAS | Account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 of total revenues</t>
        </is>
      </c>
      <c r="B29" s="4" t="inlineStr">
        <is>
          <t xml:space="preserve"> </t>
        </is>
      </c>
      <c r="C29" s="4" t="inlineStr">
        <is>
          <t xml:space="preserve"> </t>
        </is>
      </c>
      <c r="D29" s="9" t="n">
        <v>0.23</v>
      </c>
      <c r="E29" s="4" t="inlineStr">
        <is>
          <t xml:space="preserve"> </t>
        </is>
      </c>
      <c r="F29" s="9" t="n">
        <v>0.19</v>
      </c>
    </row>
    <row r="30">
      <c r="A30" s="4" t="inlineStr">
        <is>
          <t>Cardinal Health, Inc. | Account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 of total revenues</t>
        </is>
      </c>
      <c r="B32" s="4" t="inlineStr">
        <is>
          <t xml:space="preserve"> </t>
        </is>
      </c>
      <c r="C32" s="4" t="inlineStr">
        <is>
          <t xml:space="preserve"> </t>
        </is>
      </c>
      <c r="D32" s="9" t="n">
        <v>0.09</v>
      </c>
      <c r="E32" s="4" t="inlineStr">
        <is>
          <t xml:space="preserve"> </t>
        </is>
      </c>
      <c r="F32" s="9" t="n">
        <v>0.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Geographic Region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39542</v>
      </c>
      <c r="C4" s="6" t="n">
        <v>471920</v>
      </c>
      <c r="D4" s="6" t="n">
        <v>1601946</v>
      </c>
      <c r="E4" s="6" t="n">
        <v>135055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1461</v>
      </c>
      <c r="C7" s="5" t="n">
        <v>429605</v>
      </c>
      <c r="D7" s="5" t="n">
        <v>1303874</v>
      </c>
      <c r="E7" s="5" t="n">
        <v>121308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1081</v>
      </c>
      <c r="C10" s="5" t="n">
        <v>36021</v>
      </c>
      <c r="D10" s="5" t="n">
        <v>277343</v>
      </c>
      <c r="E10" s="5" t="n">
        <v>106286</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7000</v>
      </c>
      <c r="C13" s="6" t="n">
        <v>6294</v>
      </c>
      <c r="D13" s="6" t="n">
        <v>20729</v>
      </c>
      <c r="E13" s="6" t="n">
        <v>311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Product Revenues Disaggregated by Product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39542</v>
      </c>
      <c r="C4" s="6" t="n">
        <v>471920</v>
      </c>
      <c r="D4" s="6" t="n">
        <v>1601946</v>
      </c>
      <c r="E4" s="6" t="n">
        <v>1350556</v>
      </c>
    </row>
    <row r="5">
      <c r="A5" s="4" t="inlineStr">
        <is>
          <t>Net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78059</v>
      </c>
      <c r="C7" s="5" t="n">
        <v>426497</v>
      </c>
      <c r="D7" s="5" t="n">
        <v>1294163</v>
      </c>
      <c r="E7" s="5" t="n">
        <v>1199543</v>
      </c>
    </row>
    <row r="8">
      <c r="A8" s="4" t="inlineStr">
        <is>
          <t>CABOMETYX</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75665</v>
      </c>
      <c r="C10" s="5" t="n">
        <v>422155</v>
      </c>
      <c r="D10" s="5" t="n">
        <v>1285423</v>
      </c>
      <c r="E10" s="5" t="n">
        <v>1187220</v>
      </c>
    </row>
    <row r="11">
      <c r="A11" s="4" t="inlineStr">
        <is>
          <t>COMETRIQ</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394</v>
      </c>
      <c r="C13" s="6" t="n">
        <v>4342</v>
      </c>
      <c r="D13" s="6" t="n">
        <v>8740</v>
      </c>
      <c r="E13" s="6" t="n">
        <v>123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Activities and Ending Reserve Balances for Significant Categories of Discounts and Allowances (Details) $ in Thousands</t>
        </is>
      </c>
      <c r="B1" s="2" t="inlineStr">
        <is>
          <t>9 Months Ended</t>
        </is>
      </c>
    </row>
    <row r="2">
      <c r="B2" s="2" t="inlineStr">
        <is>
          <t>Sep. 27, 2024 USD ($)</t>
        </is>
      </c>
    </row>
    <row r="3">
      <c r="A3" s="3" t="inlineStr">
        <is>
          <t>SEC Schedule, 12-09, Movement in Valuation Allowances and Reserves [Roll Forward]</t>
        </is>
      </c>
      <c r="B3" s="4" t="inlineStr">
        <is>
          <t xml:space="preserve"> </t>
        </is>
      </c>
    </row>
    <row r="4">
      <c r="A4" s="4" t="inlineStr">
        <is>
          <t>Balance at December 31, 2023</t>
        </is>
      </c>
      <c r="B4" s="6" t="n">
        <v>84840</v>
      </c>
    </row>
    <row r="5">
      <c r="A5" s="3" t="inlineStr">
        <is>
          <t>Provision related to sales made in:</t>
        </is>
      </c>
      <c r="B5" s="4" t="inlineStr">
        <is>
          <t xml:space="preserve"> </t>
        </is>
      </c>
    </row>
    <row r="6">
      <c r="A6" s="4" t="inlineStr">
        <is>
          <t>Current period</t>
        </is>
      </c>
      <c r="B6" s="5" t="n">
        <v>524082</v>
      </c>
    </row>
    <row r="7">
      <c r="A7" s="4" t="inlineStr">
        <is>
          <t>Prior periods</t>
        </is>
      </c>
      <c r="B7" s="5" t="n">
        <v>-3750</v>
      </c>
    </row>
    <row r="8">
      <c r="A8" s="4" t="inlineStr">
        <is>
          <t>Payments and customer credits issued</t>
        </is>
      </c>
      <c r="B8" s="5" t="n">
        <v>-513024</v>
      </c>
    </row>
    <row r="9">
      <c r="A9" s="4" t="inlineStr">
        <is>
          <t>Balance at September 30, 2024</t>
        </is>
      </c>
      <c r="B9" s="5" t="n">
        <v>92148</v>
      </c>
    </row>
    <row r="10">
      <c r="A10" s="4" t="inlineStr">
        <is>
          <t>Chargebacks, Discounts for Prompt Payment and Other</t>
        </is>
      </c>
      <c r="B10" s="4" t="inlineStr">
        <is>
          <t xml:space="preserve"> </t>
        </is>
      </c>
    </row>
    <row r="11">
      <c r="A11" s="3" t="inlineStr">
        <is>
          <t>SEC Schedule, 12-09, Movement in Valuation Allowances and Reserves [Roll Forward]</t>
        </is>
      </c>
      <c r="B11" s="4" t="inlineStr">
        <is>
          <t xml:space="preserve"> </t>
        </is>
      </c>
    </row>
    <row r="12">
      <c r="A12" s="4" t="inlineStr">
        <is>
          <t>Balance at December 31, 2023</t>
        </is>
      </c>
      <c r="B12" s="5" t="n">
        <v>25221</v>
      </c>
    </row>
    <row r="13">
      <c r="A13" s="3" t="inlineStr">
        <is>
          <t>Provision related to sales made in:</t>
        </is>
      </c>
      <c r="B13" s="4" t="inlineStr">
        <is>
          <t xml:space="preserve"> </t>
        </is>
      </c>
    </row>
    <row r="14">
      <c r="A14" s="4" t="inlineStr">
        <is>
          <t>Current period</t>
        </is>
      </c>
      <c r="B14" s="5" t="n">
        <v>343999</v>
      </c>
    </row>
    <row r="15">
      <c r="A15" s="4" t="inlineStr">
        <is>
          <t>Prior periods</t>
        </is>
      </c>
      <c r="B15" s="5" t="n">
        <v>-891</v>
      </c>
    </row>
    <row r="16">
      <c r="A16" s="4" t="inlineStr">
        <is>
          <t>Payments and customer credits issued</t>
        </is>
      </c>
      <c r="B16" s="5" t="n">
        <v>-338676</v>
      </c>
    </row>
    <row r="17">
      <c r="A17" s="4" t="inlineStr">
        <is>
          <t>Balance at September 30, 2024</t>
        </is>
      </c>
      <c r="B17" s="5" t="n">
        <v>29653</v>
      </c>
    </row>
    <row r="18">
      <c r="A18" s="4" t="inlineStr">
        <is>
          <t>Other Customer Credits/Fees and Co-pay Assistance</t>
        </is>
      </c>
      <c r="B18" s="4" t="inlineStr">
        <is>
          <t xml:space="preserve"> </t>
        </is>
      </c>
    </row>
    <row r="19">
      <c r="A19" s="3" t="inlineStr">
        <is>
          <t>SEC Schedule, 12-09, Movement in Valuation Allowances and Reserves [Roll Forward]</t>
        </is>
      </c>
      <c r="B19" s="4" t="inlineStr">
        <is>
          <t xml:space="preserve"> </t>
        </is>
      </c>
    </row>
    <row r="20">
      <c r="A20" s="4" t="inlineStr">
        <is>
          <t>Balance at December 31, 2023</t>
        </is>
      </c>
      <c r="B20" s="5" t="n">
        <v>19721</v>
      </c>
    </row>
    <row r="21">
      <c r="A21" s="3" t="inlineStr">
        <is>
          <t>Provision related to sales made in:</t>
        </is>
      </c>
      <c r="B21" s="4" t="inlineStr">
        <is>
          <t xml:space="preserve"> </t>
        </is>
      </c>
    </row>
    <row r="22">
      <c r="A22" s="4" t="inlineStr">
        <is>
          <t>Current period</t>
        </is>
      </c>
      <c r="B22" s="5" t="n">
        <v>45277</v>
      </c>
    </row>
    <row r="23">
      <c r="A23" s="4" t="inlineStr">
        <is>
          <t>Prior periods</t>
        </is>
      </c>
      <c r="B23" s="5" t="n">
        <v>-2043</v>
      </c>
    </row>
    <row r="24">
      <c r="A24" s="4" t="inlineStr">
        <is>
          <t>Payments and customer credits issued</t>
        </is>
      </c>
      <c r="B24" s="5" t="n">
        <v>-43324</v>
      </c>
    </row>
    <row r="25">
      <c r="A25" s="4" t="inlineStr">
        <is>
          <t>Balance at September 30, 2024</t>
        </is>
      </c>
      <c r="B25" s="5" t="n">
        <v>19631</v>
      </c>
    </row>
    <row r="26">
      <c r="A26" s="4" t="inlineStr">
        <is>
          <t>Rebates</t>
        </is>
      </c>
      <c r="B26" s="4" t="inlineStr">
        <is>
          <t xml:space="preserve"> </t>
        </is>
      </c>
    </row>
    <row r="27">
      <c r="A27" s="3" t="inlineStr">
        <is>
          <t>SEC Schedule, 12-09, Movement in Valuation Allowances and Reserves [Roll Forward]</t>
        </is>
      </c>
      <c r="B27" s="4" t="inlineStr">
        <is>
          <t xml:space="preserve"> </t>
        </is>
      </c>
    </row>
    <row r="28">
      <c r="A28" s="4" t="inlineStr">
        <is>
          <t>Balance at December 31, 2023</t>
        </is>
      </c>
      <c r="B28" s="5" t="n">
        <v>39898</v>
      </c>
    </row>
    <row r="29">
      <c r="A29" s="3" t="inlineStr">
        <is>
          <t>Provision related to sales made in:</t>
        </is>
      </c>
      <c r="B29" s="4" t="inlineStr">
        <is>
          <t xml:space="preserve"> </t>
        </is>
      </c>
    </row>
    <row r="30">
      <c r="A30" s="4" t="inlineStr">
        <is>
          <t>Current period</t>
        </is>
      </c>
      <c r="B30" s="5" t="n">
        <v>134806</v>
      </c>
    </row>
    <row r="31">
      <c r="A31" s="4" t="inlineStr">
        <is>
          <t>Prior periods</t>
        </is>
      </c>
      <c r="B31" s="5" t="n">
        <v>-816</v>
      </c>
    </row>
    <row r="32">
      <c r="A32" s="4" t="inlineStr">
        <is>
          <t>Payments and customer credits issued</t>
        </is>
      </c>
      <c r="B32" s="5" t="n">
        <v>-131024</v>
      </c>
    </row>
    <row r="33">
      <c r="A33" s="4" t="inlineStr">
        <is>
          <t>Balance at September 30, 2024</t>
        </is>
      </c>
      <c r="B33" s="6" t="n">
        <v>428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Contract Assets and Liabiliti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29,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275</v>
      </c>
      <c r="C4" s="4" t="inlineStr">
        <is>
          <t xml:space="preserve"> </t>
        </is>
      </c>
      <c r="D4" s="6" t="n">
        <v>275</v>
      </c>
      <c r="E4" s="4" t="inlineStr">
        <is>
          <t xml:space="preserve"> </t>
        </is>
      </c>
      <c r="F4" s="6" t="n">
        <v>1321</v>
      </c>
    </row>
    <row r="5">
      <c r="A5" s="3"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portion</t>
        </is>
      </c>
      <c r="B6" s="5" t="n">
        <v>3251</v>
      </c>
      <c r="C6" s="4" t="inlineStr">
        <is>
          <t xml:space="preserve"> </t>
        </is>
      </c>
      <c r="D6" s="5" t="n">
        <v>3251</v>
      </c>
      <c r="E6" s="4" t="inlineStr">
        <is>
          <t xml:space="preserve"> </t>
        </is>
      </c>
      <c r="F6" s="5" t="n">
        <v>5406</v>
      </c>
    </row>
    <row r="7">
      <c r="A7" s="4" t="inlineStr">
        <is>
          <t>Long-term portion</t>
        </is>
      </c>
      <c r="B7" s="5" t="n">
        <v>3951</v>
      </c>
      <c r="C7" s="4" t="inlineStr">
        <is>
          <t xml:space="preserve"> </t>
        </is>
      </c>
      <c r="D7" s="5" t="n">
        <v>3951</v>
      </c>
      <c r="E7" s="4" t="inlineStr">
        <is>
          <t xml:space="preserve"> </t>
        </is>
      </c>
      <c r="F7" s="5" t="n">
        <v>5524</v>
      </c>
    </row>
    <row r="8">
      <c r="A8" s="4" t="inlineStr">
        <is>
          <t>Total contract liabilities</t>
        </is>
      </c>
      <c r="B8" s="5" t="n">
        <v>7202</v>
      </c>
      <c r="C8" s="4" t="inlineStr">
        <is>
          <t xml:space="preserve"> </t>
        </is>
      </c>
      <c r="D8" s="5" t="n">
        <v>7202</v>
      </c>
      <c r="E8" s="4" t="inlineStr">
        <is>
          <t xml:space="preserve"> </t>
        </is>
      </c>
      <c r="F8" s="6" t="n">
        <v>10930</v>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revenue recognized, including revenue from deferred revenue beginning balance</t>
        </is>
      </c>
      <c r="B10" s="4" t="inlineStr">
        <is>
          <t xml:space="preserve"> </t>
        </is>
      </c>
      <c r="C10" s="4" t="inlineStr">
        <is>
          <t xml:space="preserve"> </t>
        </is>
      </c>
      <c r="D10" s="5" t="n">
        <v>4300</v>
      </c>
      <c r="E10" s="6" t="n">
        <v>4900</v>
      </c>
      <c r="F10" s="4" t="inlineStr">
        <is>
          <t xml:space="preserve"> </t>
        </is>
      </c>
    </row>
    <row r="11">
      <c r="A11" s="4" t="inlineStr">
        <is>
          <t>Ipsen, Takeda, Daiichi Sankyo and Genentech Collabo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 recognized for performance obligations satisfied in previous periods</t>
        </is>
      </c>
      <c r="B13" s="5" t="n">
        <v>60700</v>
      </c>
      <c r="C13" s="6" t="n">
        <v>41100</v>
      </c>
      <c r="D13" s="5" t="n">
        <v>302000</v>
      </c>
      <c r="E13" s="6" t="n">
        <v>133000</v>
      </c>
      <c r="F13" s="4" t="inlineStr">
        <is>
          <t xml:space="preserve"> </t>
        </is>
      </c>
    </row>
    <row r="14">
      <c r="A14" s="4" t="inlineStr">
        <is>
          <t>Ipsen And Takeda Collabo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erformance obligation</t>
        </is>
      </c>
      <c r="B16" s="6" t="n">
        <v>45900</v>
      </c>
      <c r="C16" s="4" t="inlineStr">
        <is>
          <t xml:space="preserve"> </t>
        </is>
      </c>
      <c r="D16" s="6" t="n">
        <v>459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Collaboration Revenues under the Collaboration Agreement with Ipsen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39542</v>
      </c>
      <c r="C4" s="6" t="n">
        <v>471920</v>
      </c>
      <c r="D4" s="6" t="n">
        <v>1601946</v>
      </c>
      <c r="E4" s="6" t="n">
        <v>1350556</v>
      </c>
    </row>
    <row r="5">
      <c r="A5" s="4" t="inlineStr">
        <is>
          <t>Collaborative Arrangement with Ipsen</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1081</v>
      </c>
      <c r="C7" s="5" t="n">
        <v>36021</v>
      </c>
      <c r="D7" s="5" t="n">
        <v>277343</v>
      </c>
      <c r="E7" s="5" t="n">
        <v>106286</v>
      </c>
    </row>
    <row r="8">
      <c r="A8" s="4" t="inlineStr">
        <is>
          <t>License revenue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0239</v>
      </c>
      <c r="C10" s="5" t="n">
        <v>42367</v>
      </c>
      <c r="D10" s="5" t="n">
        <v>299901</v>
      </c>
      <c r="E10" s="5" t="n">
        <v>133406</v>
      </c>
    </row>
    <row r="11">
      <c r="A11" s="4" t="inlineStr">
        <is>
          <t>License revenues | Collaborative Arrangement with Ipsen</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1275</v>
      </c>
      <c r="C13" s="5" t="n">
        <v>34777</v>
      </c>
      <c r="D13" s="5" t="n">
        <v>276062</v>
      </c>
      <c r="E13" s="5" t="n">
        <v>98607</v>
      </c>
    </row>
    <row r="14">
      <c r="A14" s="4" t="inlineStr">
        <is>
          <t>Collaboration services revenue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44</v>
      </c>
      <c r="C16" s="5" t="n">
        <v>3056</v>
      </c>
      <c r="D16" s="5" t="n">
        <v>7882</v>
      </c>
      <c r="E16" s="5" t="n">
        <v>17607</v>
      </c>
    </row>
    <row r="17">
      <c r="A17" s="4" t="inlineStr">
        <is>
          <t>Collaboration services revenues | Collaborative Arrangement with Ipsen</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94</v>
      </c>
      <c r="C19" s="6" t="n">
        <v>1244</v>
      </c>
      <c r="D19" s="6" t="n">
        <v>1281</v>
      </c>
      <c r="E19" s="6" t="n">
        <v>76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llaboration Agreements And Business Development Activities - Ipsen Collaboration Narrative (Details) - Collaborative Arrangement with Ipsen $ in Millions, $ in Millions</t>
        </is>
      </c>
      <c r="B1" s="2" t="inlineStr">
        <is>
          <t>3 Months Ended</t>
        </is>
      </c>
      <c r="D1" s="2" t="inlineStr">
        <is>
          <t>9 Months Ended</t>
        </is>
      </c>
    </row>
    <row r="2">
      <c r="B2" s="2" t="inlineStr">
        <is>
          <t>Sep. 27, 2024 USD ($)</t>
        </is>
      </c>
      <c r="C2" s="2" t="inlineStr">
        <is>
          <t>Sep. 27, 2024 CAD ($)</t>
        </is>
      </c>
      <c r="D2" s="2" t="inlineStr">
        <is>
          <t>Sep. 27,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 from contract with customer, regulatory milestone</t>
        </is>
      </c>
      <c r="B4" s="10" t="n">
        <v>12.5</v>
      </c>
      <c r="C4" s="4" t="inlineStr">
        <is>
          <t xml:space="preserve"> </t>
        </is>
      </c>
      <c r="D4" s="10" t="n">
        <v>12.5</v>
      </c>
    </row>
    <row r="5">
      <c r="A5" s="4" t="inlineStr">
        <is>
          <t>Revenue from contract with customer, commercial sales milestone</t>
        </is>
      </c>
      <c r="B5" s="11" t="n">
        <v>2.2</v>
      </c>
      <c r="C5" s="4" t="inlineStr">
        <is>
          <t xml:space="preserve"> </t>
        </is>
      </c>
      <c r="D5" s="4" t="inlineStr">
        <is>
          <t xml:space="preserve"> </t>
        </is>
      </c>
    </row>
    <row r="6">
      <c r="A6" s="4" t="inlineStr">
        <is>
          <t>Cumulative net sales milestone</t>
        </is>
      </c>
      <c r="B6" s="4" t="inlineStr">
        <is>
          <t xml:space="preserve"> </t>
        </is>
      </c>
      <c r="C6" s="6" t="n">
        <v>30</v>
      </c>
      <c r="D6" s="5" t="n">
        <v>600</v>
      </c>
    </row>
    <row r="7">
      <c r="A7" s="4" t="inlineStr">
        <is>
          <t>Remaining performance obligation</t>
        </is>
      </c>
      <c r="B7" s="11" t="n">
        <v>27.4</v>
      </c>
      <c r="C7" s="4" t="inlineStr">
        <is>
          <t xml:space="preserve"> </t>
        </is>
      </c>
      <c r="D7" s="11" t="n">
        <v>27.4</v>
      </c>
    </row>
    <row r="8">
      <c r="A8" s="4" t="inlineStr">
        <is>
          <t>License revenue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 from contract with customer, regulatory milestone upon submission of application</t>
        </is>
      </c>
      <c r="B10" s="11" t="n">
        <v>10.8</v>
      </c>
      <c r="C10" s="4" t="inlineStr">
        <is>
          <t xml:space="preserve"> </t>
        </is>
      </c>
      <c r="D10" s="11" t="n">
        <v>10.8</v>
      </c>
    </row>
    <row r="11">
      <c r="A11" s="4" t="inlineStr">
        <is>
          <t>Revenue from contract with customer, commercial sales milestone</t>
        </is>
      </c>
      <c r="B11" s="4" t="inlineStr">
        <is>
          <t xml:space="preserve"> </t>
        </is>
      </c>
      <c r="C11" s="4" t="inlineStr">
        <is>
          <t xml:space="preserve"> </t>
        </is>
      </c>
      <c r="D11" s="5" t="n">
        <v>150</v>
      </c>
    </row>
    <row r="12">
      <c r="A12" s="4" t="inlineStr">
        <is>
          <t>Collaboration services revenues</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Revenue from contract with customer, regulatory milestone upon submission of application</t>
        </is>
      </c>
      <c r="B14" s="10" t="n">
        <v>0.5</v>
      </c>
      <c r="C14" s="4" t="inlineStr">
        <is>
          <t xml:space="preserve"> </t>
        </is>
      </c>
      <c r="D14" s="10"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39542</v>
      </c>
      <c r="C4" s="6" t="n">
        <v>471920</v>
      </c>
      <c r="D4" s="6" t="n">
        <v>1601946</v>
      </c>
      <c r="E4" s="6" t="n">
        <v>13505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7328</v>
      </c>
      <c r="C6" s="5" t="n">
        <v>18774</v>
      </c>
      <c r="D6" s="5" t="n">
        <v>56251</v>
      </c>
      <c r="E6" s="5" t="n">
        <v>50794</v>
      </c>
    </row>
    <row r="7">
      <c r="A7" s="4" t="inlineStr">
        <is>
          <t>Research and development</t>
        </is>
      </c>
      <c r="B7" s="5" t="n">
        <v>222570</v>
      </c>
      <c r="C7" s="5" t="n">
        <v>332585</v>
      </c>
      <c r="D7" s="5" t="n">
        <v>661406</v>
      </c>
      <c r="E7" s="5" t="n">
        <v>799401</v>
      </c>
    </row>
    <row r="8">
      <c r="A8" s="4" t="inlineStr">
        <is>
          <t>Selling, general and administrative</t>
        </is>
      </c>
      <c r="B8" s="5" t="n">
        <v>111801</v>
      </c>
      <c r="C8" s="5" t="n">
        <v>138144</v>
      </c>
      <c r="D8" s="5" t="n">
        <v>357800</v>
      </c>
      <c r="E8" s="5" t="n">
        <v>411264</v>
      </c>
    </row>
    <row r="9">
      <c r="A9" s="4" t="inlineStr">
        <is>
          <t>Impairment of long-lived assets</t>
        </is>
      </c>
      <c r="B9" s="5" t="n">
        <v>51672</v>
      </c>
      <c r="C9" s="5" t="n">
        <v>0</v>
      </c>
      <c r="D9" s="5" t="n">
        <v>51672</v>
      </c>
      <c r="E9" s="5" t="n">
        <v>0</v>
      </c>
    </row>
    <row r="10">
      <c r="A10" s="4" t="inlineStr">
        <is>
          <t>Restructuring</t>
        </is>
      </c>
      <c r="B10" s="5" t="n">
        <v>96</v>
      </c>
      <c r="C10" s="5" t="n">
        <v>0</v>
      </c>
      <c r="D10" s="5" t="n">
        <v>33406</v>
      </c>
      <c r="E10" s="5" t="n">
        <v>0</v>
      </c>
    </row>
    <row r="11">
      <c r="A11" s="4" t="inlineStr">
        <is>
          <t>Total operating expenses</t>
        </is>
      </c>
      <c r="B11" s="5" t="n">
        <v>403467</v>
      </c>
      <c r="C11" s="5" t="n">
        <v>489503</v>
      </c>
      <c r="D11" s="5" t="n">
        <v>1160535</v>
      </c>
      <c r="E11" s="5" t="n">
        <v>1261459</v>
      </c>
    </row>
    <row r="12">
      <c r="A12" s="4" t="inlineStr">
        <is>
          <t>Income (loss) from operations</t>
        </is>
      </c>
      <c r="B12" s="5" t="n">
        <v>136075</v>
      </c>
      <c r="C12" s="5" t="n">
        <v>-17583</v>
      </c>
      <c r="D12" s="5" t="n">
        <v>441411</v>
      </c>
      <c r="E12" s="5" t="n">
        <v>89097</v>
      </c>
    </row>
    <row r="13">
      <c r="A13" s="4" t="inlineStr">
        <is>
          <t>Interest income</t>
        </is>
      </c>
      <c r="B13" s="5" t="n">
        <v>18709</v>
      </c>
      <c r="C13" s="5" t="n">
        <v>23112</v>
      </c>
      <c r="D13" s="5" t="n">
        <v>55861</v>
      </c>
      <c r="E13" s="5" t="n">
        <v>65155</v>
      </c>
    </row>
    <row r="14">
      <c r="A14" s="4" t="inlineStr">
        <is>
          <t>Other income (expense), net</t>
        </is>
      </c>
      <c r="B14" s="5" t="n">
        <v>-29</v>
      </c>
      <c r="C14" s="5" t="n">
        <v>289</v>
      </c>
      <c r="D14" s="5" t="n">
        <v>-405</v>
      </c>
      <c r="E14" s="5" t="n">
        <v>230</v>
      </c>
    </row>
    <row r="15">
      <c r="A15" s="4" t="inlineStr">
        <is>
          <t>Income before income taxes</t>
        </is>
      </c>
      <c r="B15" s="5" t="n">
        <v>154755</v>
      </c>
      <c r="C15" s="5" t="n">
        <v>5818</v>
      </c>
      <c r="D15" s="5" t="n">
        <v>496867</v>
      </c>
      <c r="E15" s="5" t="n">
        <v>154482</v>
      </c>
    </row>
    <row r="16">
      <c r="A16" s="4" t="inlineStr">
        <is>
          <t>Provision for income taxes</t>
        </is>
      </c>
      <c r="B16" s="5" t="n">
        <v>36782</v>
      </c>
      <c r="C16" s="5" t="n">
        <v>4777</v>
      </c>
      <c r="D16" s="5" t="n">
        <v>115461</v>
      </c>
      <c r="E16" s="5" t="n">
        <v>32235</v>
      </c>
    </row>
    <row r="17">
      <c r="A17" s="4" t="inlineStr">
        <is>
          <t>Net income</t>
        </is>
      </c>
      <c r="B17" s="6" t="n">
        <v>117973</v>
      </c>
      <c r="C17" s="6" t="n">
        <v>1041</v>
      </c>
      <c r="D17" s="6" t="n">
        <v>381406</v>
      </c>
      <c r="E17" s="6" t="n">
        <v>122247</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41</v>
      </c>
      <c r="C19" s="6" t="n">
        <v>0</v>
      </c>
      <c r="D19" s="8" t="n">
        <v>1.31</v>
      </c>
      <c r="E19" s="8" t="n">
        <v>0.38</v>
      </c>
    </row>
    <row r="20">
      <c r="A20" s="4" t="inlineStr">
        <is>
          <t>Diluted (in dollars per share)</t>
        </is>
      </c>
      <c r="B20" s="8" t="n">
        <v>0.4</v>
      </c>
      <c r="C20" s="6" t="n">
        <v>0</v>
      </c>
      <c r="D20" s="8" t="n">
        <v>1.28</v>
      </c>
      <c r="E20" s="8" t="n">
        <v>0.38</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85622</v>
      </c>
      <c r="C22" s="5" t="n">
        <v>315496</v>
      </c>
      <c r="D22" s="5" t="n">
        <v>291865</v>
      </c>
      <c r="E22" s="5" t="n">
        <v>321373</v>
      </c>
    </row>
    <row r="23">
      <c r="A23" s="4" t="inlineStr">
        <is>
          <t>Diluted (in shares)</t>
        </is>
      </c>
      <c r="B23" s="5" t="n">
        <v>291478</v>
      </c>
      <c r="C23" s="5" t="n">
        <v>319247</v>
      </c>
      <c r="D23" s="5" t="n">
        <v>296994</v>
      </c>
      <c r="E23" s="5" t="n">
        <v>324277</v>
      </c>
    </row>
    <row r="24">
      <c r="A24" s="4" t="inlineStr">
        <is>
          <t>Net product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478059</v>
      </c>
      <c r="C26" s="6" t="n">
        <v>426497</v>
      </c>
      <c r="D26" s="6" t="n">
        <v>1294163</v>
      </c>
      <c r="E26" s="6" t="n">
        <v>1199543</v>
      </c>
    </row>
    <row r="27">
      <c r="A27" s="4" t="inlineStr">
        <is>
          <t>License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60239</v>
      </c>
      <c r="C29" s="5" t="n">
        <v>42367</v>
      </c>
      <c r="D29" s="5" t="n">
        <v>299901</v>
      </c>
      <c r="E29" s="5" t="n">
        <v>133406</v>
      </c>
    </row>
    <row r="30">
      <c r="A30" s="4" t="inlineStr">
        <is>
          <t>Collaboration services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244</v>
      </c>
      <c r="C32" s="6" t="n">
        <v>3056</v>
      </c>
      <c r="D32" s="6" t="n">
        <v>7882</v>
      </c>
      <c r="E32" s="6" t="n">
        <v>17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Collaboration Revenues under the Collaboration Agreement with Takeda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39542</v>
      </c>
      <c r="C4" s="6" t="n">
        <v>471920</v>
      </c>
      <c r="D4" s="6" t="n">
        <v>1601946</v>
      </c>
      <c r="E4" s="6" t="n">
        <v>1350556</v>
      </c>
    </row>
    <row r="5">
      <c r="A5" s="4" t="inlineStr">
        <is>
          <t>Collaborative Arrangement with Takeda</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962</v>
      </c>
      <c r="C7" s="5" t="n">
        <v>4786</v>
      </c>
      <c r="D7" s="5" t="n">
        <v>16129</v>
      </c>
      <c r="E7" s="5" t="n">
        <v>27113</v>
      </c>
    </row>
    <row r="8">
      <c r="A8" s="4" t="inlineStr">
        <is>
          <t>License revenue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0239</v>
      </c>
      <c r="C10" s="5" t="n">
        <v>42367</v>
      </c>
      <c r="D10" s="5" t="n">
        <v>299901</v>
      </c>
      <c r="E10" s="5" t="n">
        <v>133406</v>
      </c>
    </row>
    <row r="11">
      <c r="A11" s="4" t="inlineStr">
        <is>
          <t>License revenues | Collaborative Arrangement with Takeda</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524</v>
      </c>
      <c r="C13" s="5" t="n">
        <v>2974</v>
      </c>
      <c r="D13" s="5" t="n">
        <v>9528</v>
      </c>
      <c r="E13" s="5" t="n">
        <v>17185</v>
      </c>
    </row>
    <row r="14">
      <c r="A14" s="4" t="inlineStr">
        <is>
          <t>Collaboration services revenue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44</v>
      </c>
      <c r="C16" s="5" t="n">
        <v>3056</v>
      </c>
      <c r="D16" s="5" t="n">
        <v>7882</v>
      </c>
      <c r="E16" s="5" t="n">
        <v>17607</v>
      </c>
    </row>
    <row r="17">
      <c r="A17" s="4" t="inlineStr">
        <is>
          <t>Collaboration services revenues | Collaborative Arrangement with Takeda</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438</v>
      </c>
      <c r="C19" s="6" t="n">
        <v>1812</v>
      </c>
      <c r="D19" s="6" t="n">
        <v>6601</v>
      </c>
      <c r="E19" s="6" t="n">
        <v>99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And Business Development Activities - Takeda Collaboration Narrative (Details) $ in Millions</t>
        </is>
      </c>
      <c r="B1" s="2" t="inlineStr">
        <is>
          <t>Sep. 27, 2024 USD ($)</t>
        </is>
      </c>
    </row>
    <row r="2">
      <c r="A2" s="4" t="inlineStr">
        <is>
          <t>Collaborative Arrangement with Takeda</t>
        </is>
      </c>
      <c r="B2" s="4" t="inlineStr">
        <is>
          <t xml:space="preserve"> </t>
        </is>
      </c>
    </row>
    <row r="3">
      <c r="A3" s="3" t="inlineStr">
        <is>
          <t>Collaborative Arrangement and Arrangement Other than Collaborative [Line Items]</t>
        </is>
      </c>
      <c r="B3" s="4" t="inlineStr">
        <is>
          <t xml:space="preserve"> </t>
        </is>
      </c>
    </row>
    <row r="4">
      <c r="A4" s="4" t="inlineStr">
        <is>
          <t>Remaining performance obligation</t>
        </is>
      </c>
      <c r="B4" s="10" t="n">
        <v>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Royalty Pharma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Collaborative Arrangements with Glaxo Smith Kline</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Percent of royalty on net sale</t>
        </is>
      </c>
      <c r="B5" s="4" t="inlineStr">
        <is>
          <t xml:space="preserve"> </t>
        </is>
      </c>
      <c r="C5" s="4" t="inlineStr">
        <is>
          <t xml:space="preserve"> </t>
        </is>
      </c>
      <c r="D5" s="9" t="n">
        <v>0.03</v>
      </c>
      <c r="E5" s="4" t="inlineStr">
        <is>
          <t xml:space="preserve"> </t>
        </is>
      </c>
    </row>
    <row r="6">
      <c r="A6" s="4" t="inlineStr">
        <is>
          <t>Collaborative Arrangements with Royalty Pharma</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oyalty expense</t>
        </is>
      </c>
      <c r="B8" s="10" t="n">
        <v>19.7</v>
      </c>
      <c r="C8" s="10" t="n">
        <v>17.5</v>
      </c>
      <c r="D8" s="10" t="n">
        <v>54.8</v>
      </c>
      <c r="E8" s="10" t="n">
        <v>5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Research Collaborations and In-Licensing Arrangements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2570</v>
      </c>
      <c r="C4" s="6" t="n">
        <v>332585</v>
      </c>
      <c r="D4" s="6" t="n">
        <v>661406</v>
      </c>
      <c r="E4" s="6" t="n">
        <v>799401</v>
      </c>
    </row>
    <row r="5">
      <c r="A5" s="4" t="inlineStr">
        <is>
          <t>Research Collaborations, In-Licensing Arrangements and Other Business Development Activities</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8700</v>
      </c>
      <c r="C7" s="4" t="inlineStr">
        <is>
          <t xml:space="preserve"> </t>
        </is>
      </c>
      <c r="D7" s="5" t="n">
        <v>47200</v>
      </c>
      <c r="E7" s="4" t="inlineStr">
        <is>
          <t xml:space="preserve"> </t>
        </is>
      </c>
    </row>
    <row r="8">
      <c r="A8" s="4" t="inlineStr">
        <is>
          <t>Collaborative arrangement, maximum aggregate development milestone payments</t>
        </is>
      </c>
      <c r="B8" s="5" t="n">
        <v>509600</v>
      </c>
      <c r="C8" s="4" t="inlineStr">
        <is>
          <t xml:space="preserve"> </t>
        </is>
      </c>
      <c r="D8" s="5" t="n">
        <v>509600</v>
      </c>
      <c r="E8" s="4" t="inlineStr">
        <is>
          <t xml:space="preserve"> </t>
        </is>
      </c>
    </row>
    <row r="9">
      <c r="A9" s="4" t="inlineStr">
        <is>
          <t>Collaborative arrangement, maximum aggregate regulatory milestone payments</t>
        </is>
      </c>
      <c r="B9" s="5" t="n">
        <v>365300</v>
      </c>
      <c r="C9" s="4" t="inlineStr">
        <is>
          <t xml:space="preserve"> </t>
        </is>
      </c>
      <c r="D9" s="5" t="n">
        <v>365300</v>
      </c>
      <c r="E9" s="4" t="inlineStr">
        <is>
          <t xml:space="preserve"> </t>
        </is>
      </c>
    </row>
    <row r="10">
      <c r="A10" s="4" t="inlineStr">
        <is>
          <t>Collaborative arrangement, rights and obligations, maximum aggregate commercial milestone payments</t>
        </is>
      </c>
      <c r="B10" s="6" t="n">
        <v>2500000</v>
      </c>
      <c r="C10" s="4" t="inlineStr">
        <is>
          <t xml:space="preserve"> </t>
        </is>
      </c>
      <c r="D10" s="6" t="n">
        <v>2500000</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Investments by Security Type (Details) - USD ($) $ in Thousands</t>
        </is>
      </c>
      <c r="B1" s="2" t="inlineStr">
        <is>
          <t>Sep. 27, 2024</t>
        </is>
      </c>
      <c r="C1" s="2" t="inlineStr">
        <is>
          <t>Dec. 29, 2023</t>
        </is>
      </c>
    </row>
    <row r="2">
      <c r="A2" s="3" t="inlineStr">
        <is>
          <t>Debt securities available-for-sale:</t>
        </is>
      </c>
      <c r="B2" s="4" t="inlineStr">
        <is>
          <t xml:space="preserve"> </t>
        </is>
      </c>
      <c r="C2" s="4" t="inlineStr">
        <is>
          <t xml:space="preserve"> </t>
        </is>
      </c>
    </row>
    <row r="3">
      <c r="A3" s="4" t="inlineStr">
        <is>
          <t>Amortized Cost</t>
        </is>
      </c>
      <c r="B3" s="6" t="n">
        <v>1484096</v>
      </c>
      <c r="C3" s="6" t="n">
        <v>1501923</v>
      </c>
    </row>
    <row r="4">
      <c r="A4" s="4" t="inlineStr">
        <is>
          <t>Gross Unrealized Gains</t>
        </is>
      </c>
      <c r="B4" s="5" t="n">
        <v>6631</v>
      </c>
      <c r="C4" s="5" t="n">
        <v>2076</v>
      </c>
    </row>
    <row r="5">
      <c r="A5" s="4" t="inlineStr">
        <is>
          <t>Gross Unrealized Losses</t>
        </is>
      </c>
      <c r="B5" s="5" t="n">
        <v>-1149</v>
      </c>
      <c r="C5" s="5" t="n">
        <v>-6576</v>
      </c>
    </row>
    <row r="6">
      <c r="A6" s="4" t="inlineStr">
        <is>
          <t>Fair Value</t>
        </is>
      </c>
      <c r="B6" s="5" t="n">
        <v>1489578</v>
      </c>
      <c r="C6" s="5" t="n">
        <v>1497423</v>
      </c>
    </row>
    <row r="7">
      <c r="A7" s="3" t="inlineStr">
        <is>
          <t>Cash, Cash Equivalents, Restricted Cash and Restricted Cash Equivalents</t>
        </is>
      </c>
      <c r="B7" s="4" t="inlineStr">
        <is>
          <t xml:space="preserve"> </t>
        </is>
      </c>
      <c r="C7" s="4" t="inlineStr">
        <is>
          <t xml:space="preserve"> </t>
        </is>
      </c>
    </row>
    <row r="8">
      <c r="A8" s="4" t="inlineStr">
        <is>
          <t>Amortized Cost</t>
        </is>
      </c>
      <c r="B8" s="5" t="n">
        <v>1707100</v>
      </c>
      <c r="C8" s="5" t="n">
        <v>1728519</v>
      </c>
    </row>
    <row r="9">
      <c r="A9" s="4" t="inlineStr">
        <is>
          <t>Gross Unrealized Gains</t>
        </is>
      </c>
      <c r="B9" s="5" t="n">
        <v>6631</v>
      </c>
      <c r="C9" s="5" t="n">
        <v>2076</v>
      </c>
    </row>
    <row r="10">
      <c r="A10" s="4" t="inlineStr">
        <is>
          <t>Gross Unrealized Losses</t>
        </is>
      </c>
      <c r="B10" s="5" t="n">
        <v>-1149</v>
      </c>
      <c r="C10" s="5" t="n">
        <v>-6576</v>
      </c>
    </row>
    <row r="11">
      <c r="A11" s="4" t="inlineStr">
        <is>
          <t>Fair Value</t>
        </is>
      </c>
      <c r="B11" s="5" t="n">
        <v>1712582</v>
      </c>
      <c r="C11" s="5" t="n">
        <v>1724019</v>
      </c>
    </row>
    <row r="12">
      <c r="A12" s="4" t="inlineStr">
        <is>
          <t>Commercial paper</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mortized Cost</t>
        </is>
      </c>
      <c r="B14" s="5" t="n">
        <v>201849</v>
      </c>
      <c r="C14" s="5" t="n">
        <v>214016</v>
      </c>
    </row>
    <row r="15">
      <c r="A15" s="4" t="inlineStr">
        <is>
          <t>Gross Unrealized Gains</t>
        </is>
      </c>
      <c r="B15" s="5" t="n">
        <v>0</v>
      </c>
      <c r="C15" s="5" t="n">
        <v>0</v>
      </c>
    </row>
    <row r="16">
      <c r="A16" s="4" t="inlineStr">
        <is>
          <t>Gross Unrealized Losses</t>
        </is>
      </c>
      <c r="B16" s="5" t="n">
        <v>-2</v>
      </c>
      <c r="C16" s="5" t="n">
        <v>0</v>
      </c>
    </row>
    <row r="17">
      <c r="A17" s="4" t="inlineStr">
        <is>
          <t>Fair Value</t>
        </is>
      </c>
      <c r="B17" s="5" t="n">
        <v>201847</v>
      </c>
      <c r="C17" s="5" t="n">
        <v>214016</v>
      </c>
    </row>
    <row r="18">
      <c r="A18" s="4" t="inlineStr">
        <is>
          <t>Corporate bond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mortized Cost</t>
        </is>
      </c>
      <c r="B20" s="5" t="n">
        <v>975118</v>
      </c>
      <c r="C20" s="5" t="n">
        <v>870870</v>
      </c>
    </row>
    <row r="21">
      <c r="A21" s="4" t="inlineStr">
        <is>
          <t>Gross Unrealized Gains</t>
        </is>
      </c>
      <c r="B21" s="5" t="n">
        <v>5667</v>
      </c>
      <c r="C21" s="5" t="n">
        <v>1652</v>
      </c>
    </row>
    <row r="22">
      <c r="A22" s="4" t="inlineStr">
        <is>
          <t>Gross Unrealized Losses</t>
        </is>
      </c>
      <c r="B22" s="5" t="n">
        <v>-717</v>
      </c>
      <c r="C22" s="5" t="n">
        <v>-4277</v>
      </c>
    </row>
    <row r="23">
      <c r="A23" s="4" t="inlineStr">
        <is>
          <t>Fair Value</t>
        </is>
      </c>
      <c r="B23" s="5" t="n">
        <v>980068</v>
      </c>
      <c r="C23" s="5" t="n">
        <v>868245</v>
      </c>
    </row>
    <row r="24">
      <c r="A24" s="4" t="inlineStr">
        <is>
          <t>U.S. Treasury and government-sponsored enterpris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mortized Cost</t>
        </is>
      </c>
      <c r="B26" s="5" t="n">
        <v>304139</v>
      </c>
      <c r="C26" s="5" t="n">
        <v>409157</v>
      </c>
    </row>
    <row r="27">
      <c r="A27" s="4" t="inlineStr">
        <is>
          <t>Gross Unrealized Gains</t>
        </is>
      </c>
      <c r="B27" s="5" t="n">
        <v>916</v>
      </c>
      <c r="C27" s="5" t="n">
        <v>414</v>
      </c>
    </row>
    <row r="28">
      <c r="A28" s="4" t="inlineStr">
        <is>
          <t>Gross Unrealized Losses</t>
        </is>
      </c>
      <c r="B28" s="5" t="n">
        <v>-430</v>
      </c>
      <c r="C28" s="5" t="n">
        <v>-2250</v>
      </c>
    </row>
    <row r="29">
      <c r="A29" s="4" t="inlineStr">
        <is>
          <t>Fair Value</t>
        </is>
      </c>
      <c r="B29" s="5" t="n">
        <v>304625</v>
      </c>
      <c r="C29" s="5" t="n">
        <v>407321</v>
      </c>
    </row>
    <row r="30">
      <c r="A30" s="4" t="inlineStr">
        <is>
          <t>Municipal bond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Amortized Cost</t>
        </is>
      </c>
      <c r="B32" s="5" t="n">
        <v>2990</v>
      </c>
      <c r="C32" s="5" t="n">
        <v>7880</v>
      </c>
    </row>
    <row r="33">
      <c r="A33" s="4" t="inlineStr">
        <is>
          <t>Gross Unrealized Gains</t>
        </is>
      </c>
      <c r="B33" s="5" t="n">
        <v>48</v>
      </c>
      <c r="C33" s="5" t="n">
        <v>10</v>
      </c>
    </row>
    <row r="34">
      <c r="A34" s="4" t="inlineStr">
        <is>
          <t>Gross Unrealized Losses</t>
        </is>
      </c>
      <c r="B34" s="5" t="n">
        <v>0</v>
      </c>
      <c r="C34" s="5" t="n">
        <v>-49</v>
      </c>
    </row>
    <row r="35">
      <c r="A35" s="4" t="inlineStr">
        <is>
          <t>Fair Value</t>
        </is>
      </c>
      <c r="B35" s="5" t="n">
        <v>3038</v>
      </c>
      <c r="C35" s="5" t="n">
        <v>7841</v>
      </c>
    </row>
    <row r="36">
      <c r="A36" s="4" t="inlineStr">
        <is>
          <t>Money market funds</t>
        </is>
      </c>
      <c r="B36" s="4" t="inlineStr">
        <is>
          <t xml:space="preserve"> </t>
        </is>
      </c>
      <c r="C36" s="4" t="inlineStr">
        <is>
          <t xml:space="preserve"> </t>
        </is>
      </c>
    </row>
    <row r="37">
      <c r="A37" s="3" t="inlineStr">
        <is>
          <t>Cash, Cash Equivalents, Restricted Cash and Restricted Cash Equivalents</t>
        </is>
      </c>
      <c r="B37" s="4" t="inlineStr">
        <is>
          <t xml:space="preserve"> </t>
        </is>
      </c>
      <c r="C37" s="4" t="inlineStr">
        <is>
          <t xml:space="preserve"> </t>
        </is>
      </c>
    </row>
    <row r="38">
      <c r="A38" s="4" t="inlineStr">
        <is>
          <t>Amortized Cost</t>
        </is>
      </c>
      <c r="B38" s="5" t="n">
        <v>179467</v>
      </c>
      <c r="C38" s="5" t="n">
        <v>154287</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179467</v>
      </c>
      <c r="C41" s="5" t="n">
        <v>154287</v>
      </c>
    </row>
    <row r="42">
      <c r="A42" s="4" t="inlineStr">
        <is>
          <t>Certificates of deposit</t>
        </is>
      </c>
      <c r="B42" s="4" t="inlineStr">
        <is>
          <t xml:space="preserve"> </t>
        </is>
      </c>
      <c r="C42" s="4" t="inlineStr">
        <is>
          <t xml:space="preserve"> </t>
        </is>
      </c>
    </row>
    <row r="43">
      <c r="A43" s="3" t="inlineStr">
        <is>
          <t>Cash, Cash Equivalents, Restricted Cash and Restricted Cash Equivalents</t>
        </is>
      </c>
      <c r="B43" s="4" t="inlineStr">
        <is>
          <t xml:space="preserve"> </t>
        </is>
      </c>
      <c r="C43" s="4" t="inlineStr">
        <is>
          <t xml:space="preserve"> </t>
        </is>
      </c>
    </row>
    <row r="44">
      <c r="A44" s="4" t="inlineStr">
        <is>
          <t>Amortized Cost</t>
        </is>
      </c>
      <c r="B44" s="5" t="n">
        <v>43537</v>
      </c>
      <c r="C44" s="5" t="n">
        <v>72309</v>
      </c>
    </row>
    <row r="45">
      <c r="A45" s="4" t="inlineStr">
        <is>
          <t>Gross Unrealized Gains</t>
        </is>
      </c>
      <c r="B45" s="5" t="n">
        <v>0</v>
      </c>
      <c r="C45" s="5" t="n">
        <v>0</v>
      </c>
    </row>
    <row r="46">
      <c r="A46" s="4" t="inlineStr">
        <is>
          <t>Gross Unrealized Losses</t>
        </is>
      </c>
      <c r="B46" s="5" t="n">
        <v>0</v>
      </c>
      <c r="C46" s="5" t="n">
        <v>0</v>
      </c>
    </row>
    <row r="47">
      <c r="A47" s="4" t="inlineStr">
        <is>
          <t>Fair Value</t>
        </is>
      </c>
      <c r="B47" s="6" t="n">
        <v>43537</v>
      </c>
      <c r="C47" s="6" t="n">
        <v>723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Cash And Marketable Securities - Narrative (Details)</t>
        </is>
      </c>
      <c r="B1" s="2" t="inlineStr">
        <is>
          <t>Sep. 27, 2024 USD ($) investment</t>
        </is>
      </c>
      <c r="C1" s="2" t="inlineStr">
        <is>
          <t>Dec. 29, 2023 USD ($) investment</t>
        </is>
      </c>
    </row>
    <row r="2">
      <c r="A2" s="3" t="inlineStr">
        <is>
          <t>Investments, Debt and Equity Securities [Abstract]</t>
        </is>
      </c>
      <c r="B2" s="4" t="inlineStr">
        <is>
          <t xml:space="preserve"> </t>
        </is>
      </c>
      <c r="C2" s="4" t="inlineStr">
        <is>
          <t xml:space="preserve"> </t>
        </is>
      </c>
    </row>
    <row r="3">
      <c r="A3" s="4" t="inlineStr">
        <is>
          <t>Interest receivable</t>
        </is>
      </c>
      <c r="B3" s="6" t="n">
        <v>13000000</v>
      </c>
      <c r="C3" s="6" t="n">
        <v>13100000</v>
      </c>
    </row>
    <row r="4">
      <c r="A4" s="4" t="inlineStr">
        <is>
          <t>Number of investments in an unrealized loss position | investment</t>
        </is>
      </c>
      <c r="B4" s="5" t="n">
        <v>108</v>
      </c>
      <c r="C4" s="5" t="n">
        <v>230</v>
      </c>
    </row>
    <row r="5">
      <c r="A5" s="4" t="inlineStr">
        <is>
          <t>Allowance for credit losses</t>
        </is>
      </c>
      <c r="B5" s="6" t="n">
        <v>0</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Fair Value and Gross Unrealized Losses of Investments Available-for-Sale in an Unrealized Loss Position (Details) - USD ($) $ in Thousands</t>
        </is>
      </c>
      <c r="B1" s="2" t="inlineStr">
        <is>
          <t>Sep. 27, 2024</t>
        </is>
      </c>
      <c r="C1" s="2" t="inlineStr">
        <is>
          <t>Dec. 29, 2023</t>
        </is>
      </c>
    </row>
    <row r="2">
      <c r="A2" s="3" t="inlineStr">
        <is>
          <t>Fair Value</t>
        </is>
      </c>
      <c r="B2" s="4" t="inlineStr">
        <is>
          <t xml:space="preserve"> </t>
        </is>
      </c>
      <c r="C2" s="4" t="inlineStr">
        <is>
          <t xml:space="preserve"> </t>
        </is>
      </c>
    </row>
    <row r="3">
      <c r="A3" s="4" t="inlineStr">
        <is>
          <t>In an Unrealized Loss Position Less than 12 Months</t>
        </is>
      </c>
      <c r="B3" s="6" t="n">
        <v>91925</v>
      </c>
      <c r="C3" s="6" t="n">
        <v>419297</v>
      </c>
    </row>
    <row r="4">
      <c r="A4" s="4" t="inlineStr">
        <is>
          <t>In an Unrealized Loss Position 12 Months or Greater</t>
        </is>
      </c>
      <c r="B4" s="5" t="n">
        <v>316011</v>
      </c>
      <c r="C4" s="5" t="n">
        <v>443240</v>
      </c>
    </row>
    <row r="5">
      <c r="A5" s="4" t="inlineStr">
        <is>
          <t>Total</t>
        </is>
      </c>
      <c r="B5" s="5" t="n">
        <v>407936</v>
      </c>
      <c r="C5" s="5" t="n">
        <v>862537</v>
      </c>
    </row>
    <row r="6">
      <c r="A6" s="3" t="inlineStr">
        <is>
          <t>Gross Unrealized Losses</t>
        </is>
      </c>
      <c r="B6" s="4" t="inlineStr">
        <is>
          <t xml:space="preserve"> </t>
        </is>
      </c>
      <c r="C6" s="4" t="inlineStr">
        <is>
          <t xml:space="preserve"> </t>
        </is>
      </c>
    </row>
    <row r="7">
      <c r="A7" s="4" t="inlineStr">
        <is>
          <t>In an Unrealized Loss Position Less than 12 Months</t>
        </is>
      </c>
      <c r="B7" s="5" t="n">
        <v>-42</v>
      </c>
      <c r="C7" s="5" t="n">
        <v>-1253</v>
      </c>
    </row>
    <row r="8">
      <c r="A8" s="4" t="inlineStr">
        <is>
          <t>In an Unrealized Loss Position 12 Months or Greater</t>
        </is>
      </c>
      <c r="B8" s="5" t="n">
        <v>-1107</v>
      </c>
      <c r="C8" s="5" t="n">
        <v>-5323</v>
      </c>
    </row>
    <row r="9">
      <c r="A9" s="4" t="inlineStr">
        <is>
          <t>Total</t>
        </is>
      </c>
      <c r="B9" s="5" t="n">
        <v>-1149</v>
      </c>
      <c r="C9" s="5" t="n">
        <v>-6576</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 an Unrealized Loss Position Less than 12 Months</t>
        </is>
      </c>
      <c r="B12" s="5" t="n">
        <v>13735</v>
      </c>
      <c r="C12" s="4" t="inlineStr">
        <is>
          <t xml:space="preserve"> </t>
        </is>
      </c>
    </row>
    <row r="13">
      <c r="A13" s="4" t="inlineStr">
        <is>
          <t>In an Unrealized Loss Position 12 Months or Greater</t>
        </is>
      </c>
      <c r="B13" s="5" t="n">
        <v>0</v>
      </c>
      <c r="C13" s="4" t="inlineStr">
        <is>
          <t xml:space="preserve"> </t>
        </is>
      </c>
    </row>
    <row r="14">
      <c r="A14" s="4" t="inlineStr">
        <is>
          <t>Total</t>
        </is>
      </c>
      <c r="B14" s="5" t="n">
        <v>13735</v>
      </c>
      <c r="C14" s="4" t="inlineStr">
        <is>
          <t xml:space="preserve"> </t>
        </is>
      </c>
    </row>
    <row r="15">
      <c r="A15" s="3" t="inlineStr">
        <is>
          <t>Gross Unrealized Losses</t>
        </is>
      </c>
      <c r="B15" s="4" t="inlineStr">
        <is>
          <t xml:space="preserve"> </t>
        </is>
      </c>
      <c r="C15" s="4" t="inlineStr">
        <is>
          <t xml:space="preserve"> </t>
        </is>
      </c>
    </row>
    <row r="16">
      <c r="A16" s="4" t="inlineStr">
        <is>
          <t>In an Unrealized Loss Position Less than 12 Months</t>
        </is>
      </c>
      <c r="B16" s="5" t="n">
        <v>-2</v>
      </c>
      <c r="C16" s="4" t="inlineStr">
        <is>
          <t xml:space="preserve"> </t>
        </is>
      </c>
    </row>
    <row r="17">
      <c r="A17" s="4" t="inlineStr">
        <is>
          <t>In an Unrealized Loss Position 12 Months or Greater</t>
        </is>
      </c>
      <c r="B17" s="5" t="n">
        <v>0</v>
      </c>
      <c r="C17" s="4" t="inlineStr">
        <is>
          <t xml:space="preserve"> </t>
        </is>
      </c>
    </row>
    <row r="18">
      <c r="A18" s="4" t="inlineStr">
        <is>
          <t>Total</t>
        </is>
      </c>
      <c r="B18" s="5" t="n">
        <v>-2</v>
      </c>
      <c r="C18" s="4" t="inlineStr">
        <is>
          <t xml:space="preserve"> </t>
        </is>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 an Unrealized Loss Position Less than 12 Months</t>
        </is>
      </c>
      <c r="B21" s="5" t="n">
        <v>37447</v>
      </c>
      <c r="C21" s="5" t="n">
        <v>255958</v>
      </c>
    </row>
    <row r="22">
      <c r="A22" s="4" t="inlineStr">
        <is>
          <t>In an Unrealized Loss Position 12 Months or Greater</t>
        </is>
      </c>
      <c r="B22" s="5" t="n">
        <v>214727</v>
      </c>
      <c r="C22" s="5" t="n">
        <v>281837</v>
      </c>
    </row>
    <row r="23">
      <c r="A23" s="4" t="inlineStr">
        <is>
          <t>Total</t>
        </is>
      </c>
      <c r="B23" s="5" t="n">
        <v>252174</v>
      </c>
      <c r="C23" s="5" t="n">
        <v>537795</v>
      </c>
    </row>
    <row r="24">
      <c r="A24" s="3" t="inlineStr">
        <is>
          <t>Gross Unrealized Losses</t>
        </is>
      </c>
      <c r="B24" s="4" t="inlineStr">
        <is>
          <t xml:space="preserve"> </t>
        </is>
      </c>
      <c r="C24" s="4" t="inlineStr">
        <is>
          <t xml:space="preserve"> </t>
        </is>
      </c>
    </row>
    <row r="25">
      <c r="A25" s="4" t="inlineStr">
        <is>
          <t>In an Unrealized Loss Position Less than 12 Months</t>
        </is>
      </c>
      <c r="B25" s="5" t="n">
        <v>-10</v>
      </c>
      <c r="C25" s="5" t="n">
        <v>-847</v>
      </c>
    </row>
    <row r="26">
      <c r="A26" s="4" t="inlineStr">
        <is>
          <t>In an Unrealized Loss Position 12 Months or Greater</t>
        </is>
      </c>
      <c r="B26" s="5" t="n">
        <v>-707</v>
      </c>
      <c r="C26" s="5" t="n">
        <v>-3430</v>
      </c>
    </row>
    <row r="27">
      <c r="A27" s="4" t="inlineStr">
        <is>
          <t>Total</t>
        </is>
      </c>
      <c r="B27" s="5" t="n">
        <v>-717</v>
      </c>
      <c r="C27" s="5" t="n">
        <v>-4277</v>
      </c>
    </row>
    <row r="28">
      <c r="A28" s="4" t="inlineStr">
        <is>
          <t>U.S. Treasury and government-sponsored enterpris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 an Unrealized Loss Position Less than 12 Months</t>
        </is>
      </c>
      <c r="B30" s="5" t="n">
        <v>40743</v>
      </c>
      <c r="C30" s="5" t="n">
        <v>163339</v>
      </c>
    </row>
    <row r="31">
      <c r="A31" s="4" t="inlineStr">
        <is>
          <t>In an Unrealized Loss Position 12 Months or Greater</t>
        </is>
      </c>
      <c r="B31" s="5" t="n">
        <v>101284</v>
      </c>
      <c r="C31" s="5" t="n">
        <v>155452</v>
      </c>
    </row>
    <row r="32">
      <c r="A32" s="4" t="inlineStr">
        <is>
          <t>Total</t>
        </is>
      </c>
      <c r="B32" s="5" t="n">
        <v>142027</v>
      </c>
      <c r="C32" s="5" t="n">
        <v>318791</v>
      </c>
    </row>
    <row r="33">
      <c r="A33" s="3" t="inlineStr">
        <is>
          <t>Gross Unrealized Losses</t>
        </is>
      </c>
      <c r="B33" s="4" t="inlineStr">
        <is>
          <t xml:space="preserve"> </t>
        </is>
      </c>
      <c r="C33" s="4" t="inlineStr">
        <is>
          <t xml:space="preserve"> </t>
        </is>
      </c>
    </row>
    <row r="34">
      <c r="A34" s="4" t="inlineStr">
        <is>
          <t>In an Unrealized Loss Position Less than 12 Months</t>
        </is>
      </c>
      <c r="B34" s="5" t="n">
        <v>-30</v>
      </c>
      <c r="C34" s="5" t="n">
        <v>-406</v>
      </c>
    </row>
    <row r="35">
      <c r="A35" s="4" t="inlineStr">
        <is>
          <t>In an Unrealized Loss Position 12 Months or Greater</t>
        </is>
      </c>
      <c r="B35" s="5" t="n">
        <v>-400</v>
      </c>
      <c r="C35" s="5" t="n">
        <v>-1844</v>
      </c>
    </row>
    <row r="36">
      <c r="A36" s="4" t="inlineStr">
        <is>
          <t>Total</t>
        </is>
      </c>
      <c r="B36" s="6" t="n">
        <v>-430</v>
      </c>
      <c r="C36" s="5" t="n">
        <v>-2250</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In an Unrealized Loss Position Less than 12 Months</t>
        </is>
      </c>
      <c r="B39" s="4" t="inlineStr">
        <is>
          <t xml:space="preserve"> </t>
        </is>
      </c>
      <c r="C39" s="5" t="n">
        <v>0</v>
      </c>
    </row>
    <row r="40">
      <c r="A40" s="4" t="inlineStr">
        <is>
          <t>In an Unrealized Loss Position 12 Months or Greater</t>
        </is>
      </c>
      <c r="B40" s="4" t="inlineStr">
        <is>
          <t xml:space="preserve"> </t>
        </is>
      </c>
      <c r="C40" s="5" t="n">
        <v>5951</v>
      </c>
    </row>
    <row r="41">
      <c r="A41" s="4" t="inlineStr">
        <is>
          <t>Total</t>
        </is>
      </c>
      <c r="B41" s="4" t="inlineStr">
        <is>
          <t xml:space="preserve"> </t>
        </is>
      </c>
      <c r="C41" s="5" t="n">
        <v>5951</v>
      </c>
    </row>
    <row r="42">
      <c r="A42" s="3" t="inlineStr">
        <is>
          <t>Gross Unrealized Losses</t>
        </is>
      </c>
      <c r="B42" s="4" t="inlineStr">
        <is>
          <t xml:space="preserve"> </t>
        </is>
      </c>
      <c r="C42" s="4" t="inlineStr">
        <is>
          <t xml:space="preserve"> </t>
        </is>
      </c>
    </row>
    <row r="43">
      <c r="A43" s="4" t="inlineStr">
        <is>
          <t>In an Unrealized Loss Position Less than 12 Months</t>
        </is>
      </c>
      <c r="B43" s="4" t="inlineStr">
        <is>
          <t xml:space="preserve"> </t>
        </is>
      </c>
      <c r="C43" s="5" t="n">
        <v>0</v>
      </c>
    </row>
    <row r="44">
      <c r="A44" s="4" t="inlineStr">
        <is>
          <t>In an Unrealized Loss Position 12 Months or Greater</t>
        </is>
      </c>
      <c r="B44" s="4" t="inlineStr">
        <is>
          <t xml:space="preserve"> </t>
        </is>
      </c>
      <c r="C44" s="5" t="n">
        <v>-49</v>
      </c>
    </row>
    <row r="45">
      <c r="A45" s="4" t="inlineStr">
        <is>
          <t>Total</t>
        </is>
      </c>
      <c r="B45" s="4" t="inlineStr">
        <is>
          <t xml:space="preserve"> </t>
        </is>
      </c>
      <c r="C45" s="6" t="n">
        <v>-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Fair Value of Cash Equivalents and Investments by Contractual Maturity (Details) - USD ($) $ in Thousands</t>
        </is>
      </c>
      <c r="B1" s="2" t="inlineStr">
        <is>
          <t>Sep. 27, 2024</t>
        </is>
      </c>
      <c r="C1" s="2" t="inlineStr">
        <is>
          <t>Dec. 29, 2023</t>
        </is>
      </c>
    </row>
    <row r="2">
      <c r="A2" s="3" t="inlineStr">
        <is>
          <t>Investments, Debt and Equity Securities [Abstract]</t>
        </is>
      </c>
      <c r="B2" s="4" t="inlineStr">
        <is>
          <t xml:space="preserve"> </t>
        </is>
      </c>
      <c r="C2" s="4" t="inlineStr">
        <is>
          <t xml:space="preserve"> </t>
        </is>
      </c>
    </row>
    <row r="3">
      <c r="A3" s="4" t="inlineStr">
        <is>
          <t>Maturing in one year or less</t>
        </is>
      </c>
      <c r="B3" s="6" t="n">
        <v>966157</v>
      </c>
      <c r="C3" s="6" t="n">
        <v>768706</v>
      </c>
    </row>
    <row r="4">
      <c r="A4" s="4" t="inlineStr">
        <is>
          <t>Maturing after one year through five years</t>
        </is>
      </c>
      <c r="B4" s="5" t="n">
        <v>523421</v>
      </c>
      <c r="C4" s="5" t="n">
        <v>728717</v>
      </c>
    </row>
    <row r="5">
      <c r="A5" s="4" t="inlineStr">
        <is>
          <t>Total debt securities available-for-sale</t>
        </is>
      </c>
      <c r="B5" s="6" t="n">
        <v>1489578</v>
      </c>
      <c r="C5" s="6" t="n">
        <v>1497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27, 2024</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for-sale</t>
        </is>
      </c>
      <c r="B3" s="6" t="n">
        <v>1489578</v>
      </c>
      <c r="C3" s="6" t="n">
        <v>1497423</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 available-for-sale</t>
        </is>
      </c>
      <c r="B6" s="5" t="n">
        <v>1489578</v>
      </c>
      <c r="C6" s="5" t="n">
        <v>1497423</v>
      </c>
    </row>
    <row r="7">
      <c r="A7" s="4" t="inlineStr">
        <is>
          <t>Total financial assets carried at fair value</t>
        </is>
      </c>
      <c r="B7" s="5" t="n">
        <v>1712582</v>
      </c>
      <c r="C7" s="5" t="n">
        <v>1724019</v>
      </c>
    </row>
    <row r="8">
      <c r="A8" s="4" t="inlineStr">
        <is>
          <t>Level 1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 available-for-sale</t>
        </is>
      </c>
      <c r="B10" s="5" t="n">
        <v>0</v>
      </c>
      <c r="C10" s="5" t="n">
        <v>0</v>
      </c>
    </row>
    <row r="11">
      <c r="A11" s="4" t="inlineStr">
        <is>
          <t>Total financial assets carried at fair value</t>
        </is>
      </c>
      <c r="B11" s="5" t="n">
        <v>179467</v>
      </c>
      <c r="C11" s="5" t="n">
        <v>154287</v>
      </c>
    </row>
    <row r="12">
      <c r="A12" s="4" t="inlineStr">
        <is>
          <t>Level 2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debt securities available-for-sale</t>
        </is>
      </c>
      <c r="B14" s="5" t="n">
        <v>1489578</v>
      </c>
      <c r="C14" s="5" t="n">
        <v>1497423</v>
      </c>
    </row>
    <row r="15">
      <c r="A15" s="4" t="inlineStr">
        <is>
          <t>Total financial assets carried at fair value</t>
        </is>
      </c>
      <c r="B15" s="5" t="n">
        <v>1533115</v>
      </c>
      <c r="C15" s="5" t="n">
        <v>1569732</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 available-for-sale</t>
        </is>
      </c>
      <c r="B18" s="5" t="n">
        <v>201847</v>
      </c>
      <c r="C18" s="5" t="n">
        <v>214016</v>
      </c>
    </row>
    <row r="19">
      <c r="A19" s="4" t="inlineStr">
        <is>
          <t>Commercial paper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 available-for-sale</t>
        </is>
      </c>
      <c r="B21" s="5" t="n">
        <v>201847</v>
      </c>
      <c r="C21" s="5" t="n">
        <v>214016</v>
      </c>
    </row>
    <row r="22">
      <c r="A22" s="4" t="inlineStr">
        <is>
          <t>Commercial paper | Level 1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 available-for-sale</t>
        </is>
      </c>
      <c r="B24" s="5" t="n">
        <v>0</v>
      </c>
      <c r="C24" s="5" t="n">
        <v>0</v>
      </c>
    </row>
    <row r="25">
      <c r="A25" s="4" t="inlineStr">
        <is>
          <t>Commercial paper | Level 2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 available-for-sale</t>
        </is>
      </c>
      <c r="B27" s="5" t="n">
        <v>201847</v>
      </c>
      <c r="C27" s="5" t="n">
        <v>214016</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 available-for-sale</t>
        </is>
      </c>
      <c r="B30" s="5" t="n">
        <v>980068</v>
      </c>
      <c r="C30" s="5" t="n">
        <v>868245</v>
      </c>
    </row>
    <row r="31">
      <c r="A31" s="4" t="inlineStr">
        <is>
          <t>Corporate bond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 available-for-sale</t>
        </is>
      </c>
      <c r="B33" s="5" t="n">
        <v>980068</v>
      </c>
      <c r="C33" s="5" t="n">
        <v>868245</v>
      </c>
    </row>
    <row r="34">
      <c r="A34" s="4" t="inlineStr">
        <is>
          <t>Corporate bonds | Level 1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 available-for-sale</t>
        </is>
      </c>
      <c r="B36" s="5" t="n">
        <v>0</v>
      </c>
      <c r="C36" s="5" t="n">
        <v>0</v>
      </c>
    </row>
    <row r="37">
      <c r="A37" s="4" t="inlineStr">
        <is>
          <t>Corporate bonds | 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 available-for-sale</t>
        </is>
      </c>
      <c r="B39" s="5" t="n">
        <v>980068</v>
      </c>
      <c r="C39" s="5" t="n">
        <v>868245</v>
      </c>
    </row>
    <row r="40">
      <c r="A40" s="4" t="inlineStr">
        <is>
          <t>U.S. Treasury and government-sponsored enterpris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 available-for-sale</t>
        </is>
      </c>
      <c r="B42" s="5" t="n">
        <v>304625</v>
      </c>
      <c r="C42" s="5" t="n">
        <v>407321</v>
      </c>
    </row>
    <row r="43">
      <c r="A43" s="4" t="inlineStr">
        <is>
          <t>U.S. Treasury and government-sponsored enterpris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 available-for-sale</t>
        </is>
      </c>
      <c r="B45" s="5" t="n">
        <v>304625</v>
      </c>
      <c r="C45" s="5" t="n">
        <v>407321</v>
      </c>
    </row>
    <row r="46">
      <c r="A46" s="4" t="inlineStr">
        <is>
          <t>U.S. Treasury and government-sponsored enterprises | Level 1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 available-for-sale</t>
        </is>
      </c>
      <c r="B48" s="5" t="n">
        <v>0</v>
      </c>
      <c r="C48" s="5" t="n">
        <v>0</v>
      </c>
    </row>
    <row r="49">
      <c r="A49" s="4" t="inlineStr">
        <is>
          <t>U.S. Treasury and government-sponsored enterprises | Level 2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 available-for-sale</t>
        </is>
      </c>
      <c r="B51" s="5" t="n">
        <v>304625</v>
      </c>
      <c r="C51" s="5" t="n">
        <v>407321</v>
      </c>
    </row>
    <row r="52">
      <c r="A52" s="4" t="inlineStr">
        <is>
          <t>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 available-for-sale</t>
        </is>
      </c>
      <c r="B54" s="5" t="n">
        <v>3038</v>
      </c>
      <c r="C54" s="5" t="n">
        <v>7841</v>
      </c>
    </row>
    <row r="55">
      <c r="A55" s="4" t="inlineStr">
        <is>
          <t>Municipal bond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 available-for-sale</t>
        </is>
      </c>
      <c r="B57" s="5" t="n">
        <v>3038</v>
      </c>
      <c r="C57" s="5" t="n">
        <v>7841</v>
      </c>
    </row>
    <row r="58">
      <c r="A58" s="4" t="inlineStr">
        <is>
          <t>Municipal bonds | Level 1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 available-for-sale</t>
        </is>
      </c>
      <c r="B60" s="5" t="n">
        <v>0</v>
      </c>
      <c r="C60" s="5" t="n">
        <v>0</v>
      </c>
    </row>
    <row r="61">
      <c r="A61" s="4" t="inlineStr">
        <is>
          <t>Municipal bonds | Level 2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 available-for-sale</t>
        </is>
      </c>
      <c r="B63" s="5" t="n">
        <v>3038</v>
      </c>
      <c r="C63" s="5" t="n">
        <v>7841</v>
      </c>
    </row>
    <row r="64">
      <c r="A64" s="4" t="inlineStr">
        <is>
          <t>Money market fund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5" t="n">
        <v>179467</v>
      </c>
      <c r="C66" s="5" t="n">
        <v>154287</v>
      </c>
    </row>
    <row r="67">
      <c r="A67" s="4" t="inlineStr">
        <is>
          <t>Money market funds | 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179467</v>
      </c>
      <c r="C69" s="5" t="n">
        <v>154287</v>
      </c>
    </row>
    <row r="70">
      <c r="A70" s="4" t="inlineStr">
        <is>
          <t>Money market funds | Level 2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0</v>
      </c>
      <c r="C72" s="5" t="n">
        <v>0</v>
      </c>
    </row>
    <row r="73">
      <c r="A73" s="4" t="inlineStr">
        <is>
          <t>Certificates of deposit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5" t="n">
        <v>43537</v>
      </c>
      <c r="C75" s="5" t="n">
        <v>72309</v>
      </c>
    </row>
    <row r="76">
      <c r="A76" s="4" t="inlineStr">
        <is>
          <t>Certificates of deposit | Level 1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t>
        </is>
      </c>
      <c r="B78" s="5" t="n">
        <v>0</v>
      </c>
      <c r="C78" s="5" t="n">
        <v>0</v>
      </c>
    </row>
    <row r="79">
      <c r="A79" s="4" t="inlineStr">
        <is>
          <t>Certificates of deposit | Level 2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43537</v>
      </c>
      <c r="C81" s="6" t="n">
        <v>72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4" customWidth="1" min="6" max="6"/>
  </cols>
  <sheetData>
    <row r="1">
      <c r="A1" s="1" t="inlineStr">
        <is>
          <t>Fair Value Measurements - Narrative (Details) $ in Thousands, € in Millions</t>
        </is>
      </c>
      <c r="B1" s="2" t="inlineStr">
        <is>
          <t>3 Months Ended</t>
        </is>
      </c>
      <c r="D1" s="2" t="inlineStr">
        <is>
          <t>9 Months Ended</t>
        </is>
      </c>
    </row>
    <row r="2">
      <c r="B2" s="2" t="inlineStr">
        <is>
          <t>Sep. 27, 2024 USD ($)</t>
        </is>
      </c>
      <c r="C2" s="2" t="inlineStr">
        <is>
          <t>Sep. 29, 2023 USD ($)</t>
        </is>
      </c>
      <c r="D2" s="2" t="inlineStr">
        <is>
          <t>Sep. 27, 2024 USD ($)</t>
        </is>
      </c>
      <c r="E2" s="2" t="inlineStr">
        <is>
          <t>Sep. 29, 2023 USD ($)</t>
        </is>
      </c>
      <c r="F2" s="2" t="inlineStr">
        <is>
          <t>Sep. 27, 2024 EUR (€) derivative_instru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 | $</t>
        </is>
      </c>
      <c r="B4" s="6" t="n">
        <v>51672</v>
      </c>
      <c r="C4" s="6" t="n">
        <v>0</v>
      </c>
      <c r="D4" s="6" t="n">
        <v>51672</v>
      </c>
      <c r="E4" s="6" t="n">
        <v>0</v>
      </c>
      <c r="F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ntract | derivative_instrument</t>
        </is>
      </c>
      <c r="B7" s="4" t="inlineStr">
        <is>
          <t xml:space="preserve"> </t>
        </is>
      </c>
      <c r="C7" s="4" t="inlineStr">
        <is>
          <t xml:space="preserve"> </t>
        </is>
      </c>
      <c r="D7" s="4" t="inlineStr">
        <is>
          <t xml:space="preserve"> </t>
        </is>
      </c>
      <c r="E7" s="4" t="inlineStr">
        <is>
          <t xml:space="preserve"> </t>
        </is>
      </c>
      <c r="F7" s="5" t="n">
        <v>1</v>
      </c>
    </row>
    <row r="8">
      <c r="A8" s="4" t="inlineStr">
        <is>
          <t>Derivative notional amount | €</t>
        </is>
      </c>
      <c r="B8" s="4" t="inlineStr">
        <is>
          <t xml:space="preserve"> </t>
        </is>
      </c>
      <c r="C8" s="4" t="inlineStr">
        <is>
          <t xml:space="preserve"> </t>
        </is>
      </c>
      <c r="D8" s="4" t="inlineStr">
        <is>
          <t xml:space="preserve"> </t>
        </is>
      </c>
      <c r="E8" s="4" t="inlineStr">
        <is>
          <t xml:space="preserve"> </t>
        </is>
      </c>
      <c r="F8" s="12" t="n">
        <v>3.5</v>
      </c>
    </row>
    <row r="9">
      <c r="A9" s="4" t="inlineStr">
        <is>
          <t>Derivative term of contract</t>
        </is>
      </c>
      <c r="B9" s="4" t="inlineStr">
        <is>
          <t xml:space="preserve"> </t>
        </is>
      </c>
      <c r="C9" s="4" t="inlineStr">
        <is>
          <t xml:space="preserve"> </t>
        </is>
      </c>
      <c r="D9" s="4" t="inlineStr">
        <is>
          <t>3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973</v>
      </c>
      <c r="C4" s="6" t="n">
        <v>1041</v>
      </c>
      <c r="D4" s="6" t="n">
        <v>381406</v>
      </c>
      <c r="E4" s="6" t="n">
        <v>12224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s on available-for-sale debt securities, net of tax impact of $(2,692), $(126), $(2,276) and $(121), respectively</t>
        </is>
      </c>
      <c r="B6" s="5" t="n">
        <v>9105</v>
      </c>
      <c r="C6" s="5" t="n">
        <v>425</v>
      </c>
      <c r="D6" s="5" t="n">
        <v>7706</v>
      </c>
      <c r="E6" s="5" t="n">
        <v>509</v>
      </c>
    </row>
    <row r="7">
      <c r="A7" s="4" t="inlineStr">
        <is>
          <t>Comprehensive income</t>
        </is>
      </c>
      <c r="B7" s="6" t="n">
        <v>127078</v>
      </c>
      <c r="C7" s="6" t="n">
        <v>1466</v>
      </c>
      <c r="D7" s="6" t="n">
        <v>389112</v>
      </c>
      <c r="E7" s="6" t="n">
        <v>122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Details) - USD ($) $ in Thousands</t>
        </is>
      </c>
      <c r="B1" s="2" t="inlineStr">
        <is>
          <t>Sep. 27, 2024</t>
        </is>
      </c>
      <c r="C1" s="2" t="inlineStr">
        <is>
          <t>Dec. 29, 2023</t>
        </is>
      </c>
    </row>
    <row r="2">
      <c r="A2" s="3" t="inlineStr">
        <is>
          <t>Inventory [Line Items]</t>
        </is>
      </c>
      <c r="B2" s="4" t="inlineStr">
        <is>
          <t xml:space="preserve"> </t>
        </is>
      </c>
      <c r="C2" s="4" t="inlineStr">
        <is>
          <t xml:space="preserve"> </t>
        </is>
      </c>
    </row>
    <row r="3">
      <c r="A3" s="4" t="inlineStr">
        <is>
          <t>Raw materials</t>
        </is>
      </c>
      <c r="B3" s="6" t="n">
        <v>2631</v>
      </c>
      <c r="C3" s="6" t="n">
        <v>7313</v>
      </c>
    </row>
    <row r="4">
      <c r="A4" s="4" t="inlineStr">
        <is>
          <t>Work in process</t>
        </is>
      </c>
      <c r="B4" s="5" t="n">
        <v>60422</v>
      </c>
      <c r="C4" s="5" t="n">
        <v>59422</v>
      </c>
    </row>
    <row r="5">
      <c r="A5" s="4" t="inlineStr">
        <is>
          <t>Finished goods</t>
        </is>
      </c>
      <c r="B5" s="5" t="n">
        <v>11225</v>
      </c>
      <c r="C5" s="5" t="n">
        <v>9581</v>
      </c>
    </row>
    <row r="6">
      <c r="A6" s="4" t="inlineStr">
        <is>
          <t>Total</t>
        </is>
      </c>
      <c r="B6" s="5" t="n">
        <v>74278</v>
      </c>
      <c r="C6" s="5" t="n">
        <v>76316</v>
      </c>
    </row>
    <row r="7">
      <c r="A7" s="4" t="inlineStr">
        <is>
          <t>Current portion included in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5" t="n">
        <v>21013</v>
      </c>
      <c r="C9" s="5" t="n">
        <v>17323</v>
      </c>
    </row>
    <row r="10">
      <c r="A10" s="4" t="inlineStr">
        <is>
          <t>Non-current portion included in other non-current asse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6" t="n">
        <v>53265</v>
      </c>
      <c r="C12" s="6" t="n">
        <v>589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tockholders' Equity - Narrative (Details) - USD ($) $ / shares in Units, $ in Thousands</t>
        </is>
      </c>
      <c r="C1" s="2" t="inlineStr">
        <is>
          <t>1 Months Ended</t>
        </is>
      </c>
      <c r="D1" s="2" t="inlineStr">
        <is>
          <t>3 Months Ended</t>
        </is>
      </c>
      <c r="F1" s="2" t="inlineStr">
        <is>
          <t>6 Months Ended</t>
        </is>
      </c>
      <c r="G1" s="2" t="inlineStr">
        <is>
          <t>9 Months Ended</t>
        </is>
      </c>
    </row>
    <row r="2">
      <c r="B2" s="2" t="inlineStr">
        <is>
          <t>May 30, 2024</t>
        </is>
      </c>
      <c r="C2" s="2" t="inlineStr">
        <is>
          <t>Feb. 29, 2024</t>
        </is>
      </c>
      <c r="D2" s="2" t="inlineStr">
        <is>
          <t>Sep. 27, 2024</t>
        </is>
      </c>
      <c r="E2" s="2" t="inlineStr">
        <is>
          <t>Sep. 29, 2023</t>
        </is>
      </c>
      <c r="F2" s="2" t="inlineStr">
        <is>
          <t>Jun. 28, 2024</t>
        </is>
      </c>
      <c r="G2" s="2" t="inlineStr">
        <is>
          <t>Sep. 27, 2024</t>
        </is>
      </c>
      <c r="H2" s="2" t="inlineStr">
        <is>
          <t>Sep. 29, 2023</t>
        </is>
      </c>
      <c r="I2" s="2" t="inlineStr">
        <is>
          <t>Aug. 31, 2024</t>
        </is>
      </c>
      <c r="J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uction in share reserve after stock option or stock appreciation award (in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Reduction in share reserve after all other awards (in shares)</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c r="J5" s="4" t="inlineStr">
        <is>
          <t xml:space="preserve"> </t>
        </is>
      </c>
    </row>
    <row r="6">
      <c r="A6" s="4" t="inlineStr">
        <is>
          <t>Options granted in the perio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4" t="inlineStr">
        <is>
          <t xml:space="preserve"> </t>
        </is>
      </c>
      <c r="I6" s="4" t="inlineStr">
        <is>
          <t xml:space="preserve"> </t>
        </is>
      </c>
      <c r="J6" s="4" t="inlineStr">
        <is>
          <t xml:space="preserve"> </t>
        </is>
      </c>
    </row>
    <row r="7">
      <c r="A7" s="4" t="inlineStr">
        <is>
          <t>Options granted in the perio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22.46</v>
      </c>
      <c r="H7" s="4" t="inlineStr">
        <is>
          <t xml:space="preserve"> </t>
        </is>
      </c>
      <c r="I7" s="4" t="inlineStr">
        <is>
          <t xml:space="preserve"> </t>
        </is>
      </c>
      <c r="J7" s="4" t="inlineStr">
        <is>
          <t xml:space="preserve"> </t>
        </is>
      </c>
    </row>
    <row r="8">
      <c r="A8" s="4" t="inlineStr">
        <is>
          <t>Options, weighted-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9.789999999999999</v>
      </c>
      <c r="H8" s="4" t="inlineStr">
        <is>
          <t xml:space="preserve"> </t>
        </is>
      </c>
      <c r="I8" s="4" t="inlineStr">
        <is>
          <t xml:space="preserve"> </t>
        </is>
      </c>
      <c r="J8" s="4" t="inlineStr">
        <is>
          <t xml:space="preserve"> </t>
        </is>
      </c>
    </row>
    <row r="9">
      <c r="A9" s="4" t="inlineStr">
        <is>
          <t>Options outstanding (in shares)</t>
        </is>
      </c>
      <c r="B9" s="4" t="inlineStr">
        <is>
          <t xml:space="preserve"> </t>
        </is>
      </c>
      <c r="C9" s="4" t="inlineStr">
        <is>
          <t xml:space="preserve"> </t>
        </is>
      </c>
      <c r="D9" s="5" t="n">
        <v>6200000</v>
      </c>
      <c r="E9" s="4" t="inlineStr">
        <is>
          <t xml:space="preserve"> </t>
        </is>
      </c>
      <c r="F9" s="4" t="inlineStr">
        <is>
          <t xml:space="preserve"> </t>
        </is>
      </c>
      <c r="G9" s="5" t="n">
        <v>6200000</v>
      </c>
      <c r="H9" s="4" t="inlineStr">
        <is>
          <t xml:space="preserve"> </t>
        </is>
      </c>
      <c r="I9" s="4" t="inlineStr">
        <is>
          <t xml:space="preserve"> </t>
        </is>
      </c>
      <c r="J9" s="4" t="inlineStr">
        <is>
          <t xml:space="preserve"> </t>
        </is>
      </c>
    </row>
    <row r="10">
      <c r="A10" s="4" t="inlineStr">
        <is>
          <t>Options, unrecognized compensation expense</t>
        </is>
      </c>
      <c r="B10" s="4" t="inlineStr">
        <is>
          <t xml:space="preserve"> </t>
        </is>
      </c>
      <c r="C10" s="4" t="inlineStr">
        <is>
          <t xml:space="preserve"> </t>
        </is>
      </c>
      <c r="D10" s="6" t="n">
        <v>5300</v>
      </c>
      <c r="E10" s="4" t="inlineStr">
        <is>
          <t xml:space="preserve"> </t>
        </is>
      </c>
      <c r="F10" s="4" t="inlineStr">
        <is>
          <t xml:space="preserve"> </t>
        </is>
      </c>
      <c r="G10" s="6" t="n">
        <v>5300</v>
      </c>
      <c r="H10" s="4" t="inlineStr">
        <is>
          <t xml:space="preserve"> </t>
        </is>
      </c>
      <c r="I10" s="4" t="inlineStr">
        <is>
          <t xml:space="preserve"> </t>
        </is>
      </c>
      <c r="J10" s="4" t="inlineStr">
        <is>
          <t xml:space="preserve"> </t>
        </is>
      </c>
    </row>
    <row r="11">
      <c r="A11" s="4" t="inlineStr">
        <is>
          <t>Repurchases of common stock</t>
        </is>
      </c>
      <c r="B11" s="4" t="inlineStr">
        <is>
          <t xml:space="preserve"> </t>
        </is>
      </c>
      <c r="C11" s="4" t="inlineStr">
        <is>
          <t xml:space="preserve"> </t>
        </is>
      </c>
      <c r="D11" s="6" t="n">
        <v>12234</v>
      </c>
      <c r="E11" s="6" t="n">
        <v>219952</v>
      </c>
      <c r="F11" s="4" t="inlineStr">
        <is>
          <t xml:space="preserve"> </t>
        </is>
      </c>
      <c r="G11" s="5" t="n">
        <v>466459</v>
      </c>
      <c r="H11" s="6" t="n">
        <v>347766</v>
      </c>
      <c r="I11" s="4" t="inlineStr">
        <is>
          <t xml:space="preserve"> </t>
        </is>
      </c>
      <c r="J11" s="4" t="inlineStr">
        <is>
          <t xml:space="preserve"> </t>
        </is>
      </c>
    </row>
    <row r="12">
      <c r="A12" s="4" t="inlineStr">
        <is>
          <t>January 2024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0000</v>
      </c>
    </row>
    <row r="15">
      <c r="A15" s="4" t="inlineStr">
        <is>
          <t>Repurchases of common stock (in shares)</t>
        </is>
      </c>
      <c r="B15" s="4" t="inlineStr">
        <is>
          <t xml:space="preserve"> </t>
        </is>
      </c>
      <c r="C15" s="4" t="inlineStr">
        <is>
          <t xml:space="preserve"> </t>
        </is>
      </c>
      <c r="D15" s="4" t="inlineStr">
        <is>
          <t xml:space="preserve"> </t>
        </is>
      </c>
      <c r="E15" s="4" t="inlineStr">
        <is>
          <t xml:space="preserve"> </t>
        </is>
      </c>
      <c r="F15" s="5" t="n">
        <v>20300000</v>
      </c>
      <c r="G15" s="4" t="inlineStr">
        <is>
          <t xml:space="preserve"> </t>
        </is>
      </c>
      <c r="H15" s="4" t="inlineStr">
        <is>
          <t xml:space="preserve"> </t>
        </is>
      </c>
      <c r="I15" s="4" t="inlineStr">
        <is>
          <t xml:space="preserve"> </t>
        </is>
      </c>
      <c r="J15" s="4" t="inlineStr">
        <is>
          <t xml:space="preserve"> </t>
        </is>
      </c>
    </row>
    <row r="16">
      <c r="A16" s="4" t="inlineStr">
        <is>
          <t>Repurchases of common stock</t>
        </is>
      </c>
      <c r="B16" s="4" t="inlineStr">
        <is>
          <t xml:space="preserve"> </t>
        </is>
      </c>
      <c r="C16" s="4" t="inlineStr">
        <is>
          <t xml:space="preserve"> </t>
        </is>
      </c>
      <c r="D16" s="4" t="inlineStr">
        <is>
          <t xml:space="preserve"> </t>
        </is>
      </c>
      <c r="E16" s="4" t="inlineStr">
        <is>
          <t xml:space="preserve"> </t>
        </is>
      </c>
      <c r="F16" s="6" t="n">
        <v>450000</v>
      </c>
      <c r="G16" s="4" t="inlineStr">
        <is>
          <t xml:space="preserve"> </t>
        </is>
      </c>
      <c r="H16" s="4" t="inlineStr">
        <is>
          <t xml:space="preserve"> </t>
        </is>
      </c>
      <c r="I16" s="4" t="inlineStr">
        <is>
          <t xml:space="preserve"> </t>
        </is>
      </c>
      <c r="J16" s="4" t="inlineStr">
        <is>
          <t xml:space="preserve"> </t>
        </is>
      </c>
    </row>
    <row r="17">
      <c r="A17" s="4" t="inlineStr">
        <is>
          <t>August 2024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v>
      </c>
      <c r="J19" s="4" t="inlineStr">
        <is>
          <t xml:space="preserve"> </t>
        </is>
      </c>
    </row>
    <row r="20">
      <c r="A20" s="4" t="inlineStr">
        <is>
          <t>Repurchases of common stock (in shares)</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s of common stock</t>
        </is>
      </c>
      <c r="B21" s="4" t="inlineStr">
        <is>
          <t xml:space="preserve"> </t>
        </is>
      </c>
      <c r="C21" s="4" t="inlineStr">
        <is>
          <t xml:space="preserve"> </t>
        </is>
      </c>
      <c r="D21" s="6" t="n">
        <v>12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 program, remaining authorized repurchase amount</t>
        </is>
      </c>
      <c r="B22" s="4" t="inlineStr">
        <is>
          <t xml:space="preserve"> </t>
        </is>
      </c>
      <c r="C22" s="4" t="inlineStr">
        <is>
          <t xml:space="preserve"> </t>
        </is>
      </c>
      <c r="D22" s="6" t="n">
        <v>487600</v>
      </c>
      <c r="E22" s="4" t="inlineStr">
        <is>
          <t xml:space="preserve"> </t>
        </is>
      </c>
      <c r="F22" s="4" t="inlineStr">
        <is>
          <t xml:space="preserve"> </t>
        </is>
      </c>
      <c r="G22" s="6" t="n">
        <v>487600</v>
      </c>
      <c r="H22" s="4" t="inlineStr">
        <is>
          <t xml:space="preserve"> </t>
        </is>
      </c>
      <c r="I22" s="4" t="inlineStr">
        <is>
          <t xml:space="preserve"> </t>
        </is>
      </c>
      <c r="J22" s="4" t="inlineStr">
        <is>
          <t xml:space="preserve"> </t>
        </is>
      </c>
    </row>
    <row r="23">
      <c r="A23" s="4" t="inlineStr">
        <is>
          <t>TSR-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wards granted (in shares)</t>
        </is>
      </c>
      <c r="B25" s="4" t="inlineStr">
        <is>
          <t xml:space="preserve"> </t>
        </is>
      </c>
      <c r="C25" s="5" t="n">
        <v>1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potential to vest</t>
        </is>
      </c>
      <c r="B26" s="4" t="inlineStr">
        <is>
          <t xml:space="preserve"> </t>
        </is>
      </c>
      <c r="C26" s="9" t="n">
        <v>1.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grant date fair value, award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20.19</v>
      </c>
      <c r="H27" s="4" t="inlineStr">
        <is>
          <t xml:space="preserve"> </t>
        </is>
      </c>
      <c r="I27" s="4" t="inlineStr">
        <is>
          <t xml:space="preserve"> </t>
        </is>
      </c>
      <c r="J27" s="4" t="inlineStr">
        <is>
          <t xml:space="preserve"> </t>
        </is>
      </c>
    </row>
    <row r="28">
      <c r="A28" s="4" t="inlineStr">
        <is>
          <t>TSR-Based Restricted Stock Units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award percentage</t>
        </is>
      </c>
      <c r="B30" s="4" t="inlineStr">
        <is>
          <t xml:space="preserve"> </t>
        </is>
      </c>
      <c r="C30" s="9"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SR-Based Restricted Stock Units | 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awards 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400000</v>
      </c>
      <c r="H36" s="4" t="inlineStr">
        <is>
          <t xml:space="preserve"> </t>
        </is>
      </c>
      <c r="I36" s="4" t="inlineStr">
        <is>
          <t xml:space="preserve"> </t>
        </is>
      </c>
      <c r="J36" s="4" t="inlineStr">
        <is>
          <t xml:space="preserve"> </t>
        </is>
      </c>
    </row>
    <row r="37">
      <c r="A37" s="4" t="inlineStr">
        <is>
          <t>Weighted average grant date fair value, award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22</v>
      </c>
      <c r="H37" s="4" t="inlineStr">
        <is>
          <t xml:space="preserve"> </t>
        </is>
      </c>
      <c r="I37" s="4" t="inlineStr">
        <is>
          <t xml:space="preserve"> </t>
        </is>
      </c>
      <c r="J37" s="4" t="inlineStr">
        <is>
          <t xml:space="preserve"> </t>
        </is>
      </c>
    </row>
    <row r="38">
      <c r="A38" s="4" t="inlineStr">
        <is>
          <t>Number of awards outstanding (in shares)</t>
        </is>
      </c>
      <c r="B38" s="4" t="inlineStr">
        <is>
          <t xml:space="preserve"> </t>
        </is>
      </c>
      <c r="C38" s="4" t="inlineStr">
        <is>
          <t xml:space="preserve"> </t>
        </is>
      </c>
      <c r="D38" s="5" t="n">
        <v>13500000</v>
      </c>
      <c r="E38" s="4" t="inlineStr">
        <is>
          <t xml:space="preserve"> </t>
        </is>
      </c>
      <c r="F38" s="4" t="inlineStr">
        <is>
          <t xml:space="preserve"> </t>
        </is>
      </c>
      <c r="G38" s="5" t="n">
        <v>13500000</v>
      </c>
      <c r="H38" s="4" t="inlineStr">
        <is>
          <t xml:space="preserve"> </t>
        </is>
      </c>
      <c r="I38" s="4" t="inlineStr">
        <is>
          <t xml:space="preserve"> </t>
        </is>
      </c>
      <c r="J38" s="4" t="inlineStr">
        <is>
          <t xml:space="preserve"> </t>
        </is>
      </c>
    </row>
    <row r="39">
      <c r="A39" s="4" t="inlineStr">
        <is>
          <t>Share-based payment arrangement, nonvested award, excluding option, cost not yet recognized, amount</t>
        </is>
      </c>
      <c r="B39" s="4" t="inlineStr">
        <is>
          <t xml:space="preserve"> </t>
        </is>
      </c>
      <c r="C39" s="4" t="inlineStr">
        <is>
          <t xml:space="preserve"> </t>
        </is>
      </c>
      <c r="D39" s="6" t="n">
        <v>178700</v>
      </c>
      <c r="E39" s="4" t="inlineStr">
        <is>
          <t xml:space="preserve"> </t>
        </is>
      </c>
      <c r="F39" s="4" t="inlineStr">
        <is>
          <t xml:space="preserve"> </t>
        </is>
      </c>
      <c r="G39" s="6" t="n">
        <v>178700</v>
      </c>
      <c r="H39" s="4" t="inlineStr">
        <is>
          <t xml:space="preserve"> </t>
        </is>
      </c>
      <c r="I39" s="4" t="inlineStr">
        <is>
          <t xml:space="preserve"> </t>
        </is>
      </c>
      <c r="J39" s="4" t="inlineStr">
        <is>
          <t xml:space="preserve"> </t>
        </is>
      </c>
    </row>
    <row r="40">
      <c r="A40" s="4" t="inlineStr">
        <is>
          <t>Performance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awards outstanding (in shares)</t>
        </is>
      </c>
      <c r="B42" s="4" t="inlineStr">
        <is>
          <t xml:space="preserve"> </t>
        </is>
      </c>
      <c r="C42" s="4" t="inlineStr">
        <is>
          <t xml:space="preserve"> </t>
        </is>
      </c>
      <c r="D42" s="5" t="n">
        <v>2400000</v>
      </c>
      <c r="E42" s="4" t="inlineStr">
        <is>
          <t xml:space="preserve"> </t>
        </is>
      </c>
      <c r="F42" s="4" t="inlineStr">
        <is>
          <t xml:space="preserve"> </t>
        </is>
      </c>
      <c r="G42" s="5" t="n">
        <v>2400000</v>
      </c>
      <c r="H42" s="4" t="inlineStr">
        <is>
          <t xml:space="preserve"> </t>
        </is>
      </c>
      <c r="I42" s="4" t="inlineStr">
        <is>
          <t xml:space="preserve"> </t>
        </is>
      </c>
      <c r="J42" s="4" t="inlineStr">
        <is>
          <t xml:space="preserve"> </t>
        </is>
      </c>
    </row>
    <row r="43">
      <c r="A43" s="4" t="inlineStr">
        <is>
          <t>Share-based payment arrangement, nonvested award, excluding option, cost not yet recognized, amount</t>
        </is>
      </c>
      <c r="B43" s="4" t="inlineStr">
        <is>
          <t xml:space="preserve"> </t>
        </is>
      </c>
      <c r="C43" s="4" t="inlineStr">
        <is>
          <t xml:space="preserve"> </t>
        </is>
      </c>
      <c r="D43" s="6" t="n">
        <v>1200</v>
      </c>
      <c r="E43" s="4" t="inlineStr">
        <is>
          <t xml:space="preserve"> </t>
        </is>
      </c>
      <c r="F43" s="4" t="inlineStr">
        <is>
          <t xml:space="preserve"> </t>
        </is>
      </c>
      <c r="G43" s="6" t="n">
        <v>1200</v>
      </c>
      <c r="H43" s="4" t="inlineStr">
        <is>
          <t xml:space="preserve"> </t>
        </is>
      </c>
      <c r="I43" s="4" t="inlineStr">
        <is>
          <t xml:space="preserve"> </t>
        </is>
      </c>
      <c r="J43" s="4" t="inlineStr">
        <is>
          <t xml:space="preserve"> </t>
        </is>
      </c>
    </row>
    <row r="44">
      <c r="A44" s="4" t="inlineStr">
        <is>
          <t>Performance Shares, Target Achieved Or Prob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awards outstanding (in shares)</t>
        </is>
      </c>
      <c r="B46" s="4" t="inlineStr">
        <is>
          <t xml:space="preserve"> </t>
        </is>
      </c>
      <c r="C46" s="4" t="inlineStr">
        <is>
          <t xml:space="preserve"> </t>
        </is>
      </c>
      <c r="D46" s="5" t="n">
        <v>800000</v>
      </c>
      <c r="E46" s="4" t="inlineStr">
        <is>
          <t xml:space="preserve"> </t>
        </is>
      </c>
      <c r="F46" s="4" t="inlineStr">
        <is>
          <t xml:space="preserve"> </t>
        </is>
      </c>
      <c r="G46" s="5" t="n">
        <v>800000</v>
      </c>
      <c r="H46" s="4" t="inlineStr">
        <is>
          <t xml:space="preserve"> </t>
        </is>
      </c>
      <c r="I46" s="4" t="inlineStr">
        <is>
          <t xml:space="preserve"> </t>
        </is>
      </c>
      <c r="J46" s="4" t="inlineStr">
        <is>
          <t xml:space="preserve"> </t>
        </is>
      </c>
    </row>
    <row r="47">
      <c r="A47" s="4" t="inlineStr">
        <is>
          <t>Share-based payment arrangement, nonvested award, excluding option, cost not yet recognized, amount</t>
        </is>
      </c>
      <c r="B47" s="4" t="inlineStr">
        <is>
          <t xml:space="preserve"> </t>
        </is>
      </c>
      <c r="C47" s="4" t="inlineStr">
        <is>
          <t xml:space="preserve"> </t>
        </is>
      </c>
      <c r="D47" s="6" t="n">
        <v>35900</v>
      </c>
      <c r="E47" s="4" t="inlineStr">
        <is>
          <t xml:space="preserve"> </t>
        </is>
      </c>
      <c r="F47" s="4" t="inlineStr">
        <is>
          <t xml:space="preserve"> </t>
        </is>
      </c>
      <c r="G47" s="6" t="n">
        <v>35900</v>
      </c>
      <c r="H47" s="4" t="inlineStr">
        <is>
          <t xml:space="preserve"> </t>
        </is>
      </c>
      <c r="I47" s="4" t="inlineStr">
        <is>
          <t xml:space="preserve"> </t>
        </is>
      </c>
      <c r="J47" s="4" t="inlineStr">
        <is>
          <t xml:space="preserve"> </t>
        </is>
      </c>
    </row>
    <row r="48">
      <c r="A48" s="4" t="inlineStr">
        <is>
          <t>Amended And Restated 2017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available for grant (in shares)</t>
        </is>
      </c>
      <c r="B50" s="4" t="inlineStr">
        <is>
          <t xml:space="preserve"> </t>
        </is>
      </c>
      <c r="C50" s="4" t="inlineStr">
        <is>
          <t xml:space="preserve"> </t>
        </is>
      </c>
      <c r="D50" s="5" t="n">
        <v>24700000</v>
      </c>
      <c r="E50" s="4" t="inlineStr">
        <is>
          <t xml:space="preserve"> </t>
        </is>
      </c>
      <c r="F50" s="4" t="inlineStr">
        <is>
          <t xml:space="preserve"> </t>
        </is>
      </c>
      <c r="G50" s="5" t="n">
        <v>24700000</v>
      </c>
      <c r="H50" s="4" t="inlineStr">
        <is>
          <t xml:space="preserve"> </t>
        </is>
      </c>
      <c r="I50" s="4" t="inlineStr">
        <is>
          <t xml:space="preserve"> </t>
        </is>
      </c>
      <c r="J50" s="4" t="inlineStr">
        <is>
          <t xml:space="preserve"> </t>
        </is>
      </c>
    </row>
    <row r="51">
      <c r="A51" s="4" t="inlineStr">
        <is>
          <t>Amended And Restated 2000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available for grant (in shares)</t>
        </is>
      </c>
      <c r="B53" s="4" t="inlineStr">
        <is>
          <t xml:space="preserve"> </t>
        </is>
      </c>
      <c r="C53" s="4" t="inlineStr">
        <is>
          <t xml:space="preserve"> </t>
        </is>
      </c>
      <c r="D53" s="5" t="n">
        <v>7200000</v>
      </c>
      <c r="E53" s="4" t="inlineStr">
        <is>
          <t xml:space="preserve"> </t>
        </is>
      </c>
      <c r="F53" s="4" t="inlineStr">
        <is>
          <t xml:space="preserve"> </t>
        </is>
      </c>
      <c r="G53" s="5" t="n">
        <v>7200000</v>
      </c>
      <c r="H53" s="4" t="inlineStr">
        <is>
          <t xml:space="preserve"> </t>
        </is>
      </c>
      <c r="I53" s="4" t="inlineStr">
        <is>
          <t xml:space="preserve"> </t>
        </is>
      </c>
      <c r="J53" s="4" t="inlineStr">
        <is>
          <t xml:space="preserve"> </t>
        </is>
      </c>
    </row>
    <row r="54">
      <c r="A54" s="4" t="inlineStr">
        <is>
          <t>Increase in share reserve under 2000 ESPP plan (in shares)</t>
        </is>
      </c>
      <c r="B54" s="5" t="n">
        <v>6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D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ed Employee Stock-Based Compensation Expens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023</v>
      </c>
      <c r="C4" s="6" t="n">
        <v>40478</v>
      </c>
      <c r="D4" s="6" t="n">
        <v>67490</v>
      </c>
      <c r="E4" s="6" t="n">
        <v>8203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764</v>
      </c>
      <c r="C7" s="5" t="n">
        <v>12438</v>
      </c>
      <c r="D7" s="5" t="n">
        <v>21834</v>
      </c>
      <c r="E7" s="5" t="n">
        <v>2527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4259</v>
      </c>
      <c r="C10" s="6" t="n">
        <v>28040</v>
      </c>
      <c r="D10" s="6" t="n">
        <v>45656</v>
      </c>
      <c r="E10" s="6" t="n">
        <v>567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mployee Service Share - Based Compensation Expens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023</v>
      </c>
      <c r="C4" s="6" t="n">
        <v>40478</v>
      </c>
      <c r="D4" s="6" t="n">
        <v>67490</v>
      </c>
      <c r="E4" s="6" t="n">
        <v>8203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97</v>
      </c>
      <c r="C7" s="5" t="n">
        <v>1882</v>
      </c>
      <c r="D7" s="5" t="n">
        <v>4659</v>
      </c>
      <c r="E7" s="5" t="n">
        <v>596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0626</v>
      </c>
      <c r="C10" s="5" t="n">
        <v>18440</v>
      </c>
      <c r="D10" s="5" t="n">
        <v>58224</v>
      </c>
      <c r="E10" s="5" t="n">
        <v>50804</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70</v>
      </c>
      <c r="C13" s="5" t="n">
        <v>19463</v>
      </c>
      <c r="D13" s="5" t="n">
        <v>2194</v>
      </c>
      <c r="E13" s="5" t="n">
        <v>22129</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630</v>
      </c>
      <c r="C16" s="6" t="n">
        <v>693</v>
      </c>
      <c r="D16" s="6" t="n">
        <v>2413</v>
      </c>
      <c r="E16" s="6" t="n">
        <v>3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Estimate Grant-Date Fair Value (Details) - TSR-Based Restricted Stock Units</t>
        </is>
      </c>
      <c r="B1" s="2" t="inlineStr">
        <is>
          <t>9 Months Ended</t>
        </is>
      </c>
    </row>
    <row r="2">
      <c r="B2" s="2" t="inlineStr">
        <is>
          <t>Sep. 27, 2024 $ / shares</t>
        </is>
      </c>
    </row>
    <row r="3">
      <c r="A3" s="3" t="inlineStr">
        <is>
          <t>Share-based Compensation Arrangement by Share-based Payment Award [Line Items]</t>
        </is>
      </c>
      <c r="B3" s="4" t="inlineStr">
        <is>
          <t xml:space="preserve"> </t>
        </is>
      </c>
    </row>
    <row r="4">
      <c r="A4" s="4" t="inlineStr">
        <is>
          <t>Weighted average grant date fair value, awarded (in dollars per share)</t>
        </is>
      </c>
      <c r="B4" s="8" t="n">
        <v>20.19</v>
      </c>
    </row>
    <row r="5">
      <c r="A5" s="4" t="inlineStr">
        <is>
          <t>Fair value of Exelixis common stock on grant date (in dollars per share)</t>
        </is>
      </c>
      <c r="B5" s="8" t="n">
        <v>21.71</v>
      </c>
    </row>
    <row r="6">
      <c r="A6" s="4" t="inlineStr">
        <is>
          <t>Expected volatility</t>
        </is>
      </c>
      <c r="B6" s="13" t="n">
        <v>0.3668</v>
      </c>
    </row>
    <row r="7">
      <c r="A7" s="4" t="inlineStr">
        <is>
          <t>Risk-free interest rate</t>
        </is>
      </c>
      <c r="B7" s="13" t="n">
        <v>0.0442</v>
      </c>
    </row>
    <row r="8">
      <c r="A8" s="4" t="inlineStr">
        <is>
          <t>Dividend yield</t>
        </is>
      </c>
      <c r="B8" s="9"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38</v>
      </c>
      <c r="C4" s="13" t="n">
        <v>0.821</v>
      </c>
      <c r="D4" s="13" t="n">
        <v>0.232</v>
      </c>
      <c r="E4" s="13" t="n">
        <v>0.2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17973</v>
      </c>
      <c r="C4" s="6" t="n">
        <v>1041</v>
      </c>
      <c r="D4" s="6" t="n">
        <v>381406</v>
      </c>
      <c r="E4" s="6" t="n">
        <v>12224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285622</v>
      </c>
      <c r="C6" s="5" t="n">
        <v>315496</v>
      </c>
      <c r="D6" s="5" t="n">
        <v>291865</v>
      </c>
      <c r="E6" s="5" t="n">
        <v>321373</v>
      </c>
    </row>
    <row r="7">
      <c r="A7" s="4" t="inlineStr">
        <is>
          <t>Dilutive securities (in shares)</t>
        </is>
      </c>
      <c r="B7" s="5" t="n">
        <v>5856</v>
      </c>
      <c r="C7" s="5" t="n">
        <v>3751</v>
      </c>
      <c r="D7" s="5" t="n">
        <v>5129</v>
      </c>
      <c r="E7" s="5" t="n">
        <v>2904</v>
      </c>
    </row>
    <row r="8">
      <c r="A8" s="4" t="inlineStr">
        <is>
          <t>Weighted-average common shares outstanding - diluted (in shares)</t>
        </is>
      </c>
      <c r="B8" s="5" t="n">
        <v>291478</v>
      </c>
      <c r="C8" s="5" t="n">
        <v>319247</v>
      </c>
      <c r="D8" s="5" t="n">
        <v>296994</v>
      </c>
      <c r="E8" s="5" t="n">
        <v>324277</v>
      </c>
    </row>
    <row r="9">
      <c r="A9" s="4" t="inlineStr">
        <is>
          <t>Net income per share - basic (in dollars per share)</t>
        </is>
      </c>
      <c r="B9" s="8" t="n">
        <v>0.41</v>
      </c>
      <c r="C9" s="6" t="n">
        <v>0</v>
      </c>
      <c r="D9" s="8" t="n">
        <v>1.31</v>
      </c>
      <c r="E9" s="8" t="n">
        <v>0.38</v>
      </c>
    </row>
    <row r="10">
      <c r="A10" s="4" t="inlineStr">
        <is>
          <t>Net income per share - diluted (in dollars per share)</t>
        </is>
      </c>
      <c r="B10" s="8" t="n">
        <v>0.4</v>
      </c>
      <c r="C10" s="6" t="n">
        <v>0</v>
      </c>
      <c r="D10" s="8" t="n">
        <v>1.28</v>
      </c>
      <c r="E10" s="8" t="n">
        <v>0.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Potential Shares of Common Stock Not Included in the Computation of Diluted Net Income Per Share (Details) - shares shares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and contingently issuable shares excluded (in shares)</t>
        </is>
      </c>
      <c r="B5" s="5" t="n">
        <v>4040</v>
      </c>
      <c r="C5" s="5" t="n">
        <v>10144</v>
      </c>
      <c r="D5" s="5" t="n">
        <v>7241</v>
      </c>
      <c r="E5" s="5" t="n">
        <v>131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21" customWidth="1" min="2" max="2"/>
    <col width="22" customWidth="1" min="3" max="3"/>
    <col width="22" customWidth="1" min="4" max="4"/>
    <col width="22" customWidth="1" min="5" max="5"/>
  </cols>
  <sheetData>
    <row r="1">
      <c r="A1" s="1" t="inlineStr">
        <is>
          <t>Commitments and Contingencies (Details)</t>
        </is>
      </c>
      <c r="B1" s="2" t="inlineStr">
        <is>
          <t>Jan. 11, 2022 patent</t>
        </is>
      </c>
      <c r="C1" s="2" t="inlineStr">
        <is>
          <t>Oct. 31, 2022 lawsuit</t>
        </is>
      </c>
      <c r="D1" s="2" t="inlineStr">
        <is>
          <t>Sep. 30, 2022 lawsuit</t>
        </is>
      </c>
      <c r="E1" s="2" t="inlineStr">
        <is>
          <t>Apr. 30, 2021 lawsuit</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Number of lawsuits</t>
        </is>
      </c>
      <c r="B3" s="4" t="inlineStr">
        <is>
          <t xml:space="preserve"> </t>
        </is>
      </c>
      <c r="C3" s="4" t="inlineStr">
        <is>
          <t xml:space="preserve"> </t>
        </is>
      </c>
      <c r="D3" s="5" t="n">
        <v>2</v>
      </c>
      <c r="E3" s="5" t="n">
        <v>2</v>
      </c>
    </row>
    <row r="4">
      <c r="A4" s="4" t="inlineStr">
        <is>
          <t>MSN II ANDA</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Number of lawsuits</t>
        </is>
      </c>
      <c r="B6" s="4" t="inlineStr">
        <is>
          <t xml:space="preserve"> </t>
        </is>
      </c>
      <c r="C6" s="5" t="n">
        <v>2</v>
      </c>
      <c r="D6" s="4" t="inlineStr">
        <is>
          <t xml:space="preserve"> </t>
        </is>
      </c>
      <c r="E6" s="4" t="inlineStr">
        <is>
          <t xml:space="preserve"> </t>
        </is>
      </c>
    </row>
    <row r="7">
      <c r="A7" s="4" t="inlineStr">
        <is>
          <t>Number of patents allegedly infringed | patent</t>
        </is>
      </c>
      <c r="B7" s="5" t="n">
        <v>3</v>
      </c>
      <c r="C7" s="4" t="inlineStr">
        <is>
          <t xml:space="preserve"> </t>
        </is>
      </c>
      <c r="D7" s="4" t="inlineStr">
        <is>
          <t xml:space="preserve"> </t>
        </is>
      </c>
      <c r="E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8" customWidth="1" min="2" max="2"/>
    <col width="22" customWidth="1" min="3" max="3"/>
    <col width="28" customWidth="1" min="4" max="4"/>
    <col width="22" customWidth="1" min="5" max="5"/>
  </cols>
  <sheetData>
    <row r="1">
      <c r="A1" s="1" t="inlineStr">
        <is>
          <t>Restructuring - Narrative (Details) $ in Thousands</t>
        </is>
      </c>
      <c r="B1" s="2" t="inlineStr">
        <is>
          <t>3 Months Ended</t>
        </is>
      </c>
      <c r="D1" s="2" t="inlineStr">
        <is>
          <t>9 Months Ended</t>
        </is>
      </c>
    </row>
    <row r="2">
      <c r="B2" s="2" t="inlineStr">
        <is>
          <t>Sep. 27, 2024 USD ($) lease</t>
        </is>
      </c>
      <c r="C2" s="2" t="inlineStr">
        <is>
          <t>Sep. 29, 2023 USD ($)</t>
        </is>
      </c>
      <c r="D2" s="2" t="inlineStr">
        <is>
          <t>Sep. 27, 2024 USD ($) lease</t>
        </is>
      </c>
      <c r="E2" s="2" t="inlineStr">
        <is>
          <t>Sep. 29,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96</v>
      </c>
      <c r="C4" s="6" t="n">
        <v>0</v>
      </c>
      <c r="D4" s="6" t="n">
        <v>33406</v>
      </c>
      <c r="E4" s="6" t="n">
        <v>0</v>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33492</v>
      </c>
      <c r="C7" s="4" t="inlineStr">
        <is>
          <t xml:space="preserve"> </t>
        </is>
      </c>
      <c r="D7" s="5" t="n">
        <v>33492</v>
      </c>
      <c r="E7" s="4" t="inlineStr">
        <is>
          <t xml:space="preserve"> </t>
        </is>
      </c>
    </row>
    <row r="8">
      <c r="A8" s="4" t="inlineStr">
        <is>
          <t>Restructuring expenses</t>
        </is>
      </c>
      <c r="B8" s="6" t="n">
        <v>100</v>
      </c>
      <c r="C8" s="4" t="inlineStr">
        <is>
          <t xml:space="preserve"> </t>
        </is>
      </c>
      <c r="D8" s="6" t="n">
        <v>33400</v>
      </c>
      <c r="E8" s="4" t="inlineStr">
        <is>
          <t xml:space="preserve"> </t>
        </is>
      </c>
    </row>
    <row r="9">
      <c r="A9" s="4" t="inlineStr">
        <is>
          <t>2024 Restructuring Plan | Lease Termina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umber of leases | lease</t>
        </is>
      </c>
      <c r="B11" s="5" t="n">
        <v>2</v>
      </c>
      <c r="C11" s="4" t="inlineStr">
        <is>
          <t xml:space="preserve"> </t>
        </is>
      </c>
      <c r="D11" s="5" t="n">
        <v>2</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s on available-for-sale debt securities, tax impact</t>
        </is>
      </c>
      <c r="B4" s="6" t="n">
        <v>-2692</v>
      </c>
      <c r="C4" s="6" t="n">
        <v>-126</v>
      </c>
      <c r="D4" s="6" t="n">
        <v>-2276</v>
      </c>
      <c r="E4" s="6" t="n">
        <v>-1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Activities (Details) - 2024 Restructuring Plan $ in Thousands</t>
        </is>
      </c>
      <c r="B1" s="2" t="inlineStr">
        <is>
          <t>9 Months Ended</t>
        </is>
      </c>
    </row>
    <row r="2">
      <c r="B2" s="2" t="inlineStr">
        <is>
          <t>Sep. 27, 2024 USD ($)</t>
        </is>
      </c>
    </row>
    <row r="3">
      <c r="A3" s="3" t="inlineStr">
        <is>
          <t>Restructuring Reserve [Roll Forward]</t>
        </is>
      </c>
      <c r="B3" s="4" t="inlineStr">
        <is>
          <t xml:space="preserve"> </t>
        </is>
      </c>
    </row>
    <row r="4">
      <c r="A4" s="4" t="inlineStr">
        <is>
          <t>Beginning balance</t>
        </is>
      </c>
      <c r="B4" s="6" t="n">
        <v>0</v>
      </c>
    </row>
    <row r="5">
      <c r="A5" s="4" t="inlineStr">
        <is>
          <t>Initial Costs</t>
        </is>
      </c>
      <c r="B5" s="5" t="n">
        <v>33093</v>
      </c>
    </row>
    <row r="6">
      <c r="A6" s="4" t="inlineStr">
        <is>
          <t>Adj. to Costs</t>
        </is>
      </c>
      <c r="B6" s="5" t="n">
        <v>313</v>
      </c>
    </row>
    <row r="7">
      <c r="A7" s="4" t="inlineStr">
        <is>
          <t>Non-cash charges</t>
        </is>
      </c>
      <c r="B7" s="5" t="n">
        <v>-12566</v>
      </c>
    </row>
    <row r="8">
      <c r="A8" s="4" t="inlineStr">
        <is>
          <t>Cash Payments</t>
        </is>
      </c>
      <c r="B8" s="5" t="n">
        <v>-20584</v>
      </c>
    </row>
    <row r="9">
      <c r="A9" s="4" t="inlineStr">
        <is>
          <t>Ending balance</t>
        </is>
      </c>
      <c r="B9" s="5" t="n">
        <v>256</v>
      </c>
    </row>
    <row r="10">
      <c r="A10" s="4" t="inlineStr">
        <is>
          <t>Total Costs Incurred to Date</t>
        </is>
      </c>
      <c r="B10" s="5" t="n">
        <v>33406</v>
      </c>
    </row>
    <row r="11">
      <c r="A11" s="4" t="inlineStr">
        <is>
          <t>Total Expected Plan Costs</t>
        </is>
      </c>
      <c r="B11" s="5" t="n">
        <v>33492</v>
      </c>
    </row>
    <row r="12">
      <c r="A12" s="4" t="inlineStr">
        <is>
          <t>Severance and employee-related costs</t>
        </is>
      </c>
      <c r="B12" s="4" t="inlineStr">
        <is>
          <t xml:space="preserve"> </t>
        </is>
      </c>
    </row>
    <row r="13">
      <c r="A13" s="3" t="inlineStr">
        <is>
          <t>Restructuring Reserve [Roll Forward]</t>
        </is>
      </c>
      <c r="B13" s="4" t="inlineStr">
        <is>
          <t xml:space="preserve"> </t>
        </is>
      </c>
    </row>
    <row r="14">
      <c r="A14" s="4" t="inlineStr">
        <is>
          <t>Beginning balance</t>
        </is>
      </c>
      <c r="B14" s="5" t="n">
        <v>0</v>
      </c>
    </row>
    <row r="15">
      <c r="A15" s="4" t="inlineStr">
        <is>
          <t>Initial Costs</t>
        </is>
      </c>
      <c r="B15" s="5" t="n">
        <v>15656</v>
      </c>
    </row>
    <row r="16">
      <c r="A16" s="4" t="inlineStr">
        <is>
          <t>Adj. to Costs</t>
        </is>
      </c>
      <c r="B16" s="5" t="n">
        <v>69</v>
      </c>
    </row>
    <row r="17">
      <c r="A17" s="4" t="inlineStr">
        <is>
          <t>Non-cash charges</t>
        </is>
      </c>
      <c r="B17" s="5" t="n">
        <v>0</v>
      </c>
    </row>
    <row r="18">
      <c r="A18" s="4" t="inlineStr">
        <is>
          <t>Cash Payments</t>
        </is>
      </c>
      <c r="B18" s="5" t="n">
        <v>-15469</v>
      </c>
    </row>
    <row r="19">
      <c r="A19" s="4" t="inlineStr">
        <is>
          <t>Ending balance</t>
        </is>
      </c>
      <c r="B19" s="5" t="n">
        <v>256</v>
      </c>
    </row>
    <row r="20">
      <c r="A20" s="4" t="inlineStr">
        <is>
          <t>Total Costs Incurred to Date</t>
        </is>
      </c>
      <c r="B20" s="5" t="n">
        <v>15725</v>
      </c>
    </row>
    <row r="21">
      <c r="A21" s="4" t="inlineStr">
        <is>
          <t>Total Expected Plan Costs</t>
        </is>
      </c>
      <c r="B21" s="5" t="n">
        <v>15725</v>
      </c>
    </row>
    <row r="22">
      <c r="A22" s="4" t="inlineStr">
        <is>
          <t>Contract termination and other exit costs</t>
        </is>
      </c>
      <c r="B22" s="4" t="inlineStr">
        <is>
          <t xml:space="preserve"> </t>
        </is>
      </c>
    </row>
    <row r="23">
      <c r="A23" s="3" t="inlineStr">
        <is>
          <t>Restructuring Reserve [Roll Forward]</t>
        </is>
      </c>
      <c r="B23" s="4" t="inlineStr">
        <is>
          <t xml:space="preserve"> </t>
        </is>
      </c>
    </row>
    <row r="24">
      <c r="A24" s="4" t="inlineStr">
        <is>
          <t>Beginning balance</t>
        </is>
      </c>
      <c r="B24" s="5" t="n">
        <v>0</v>
      </c>
    </row>
    <row r="25">
      <c r="A25" s="4" t="inlineStr">
        <is>
          <t>Initial Costs</t>
        </is>
      </c>
      <c r="B25" s="5" t="n">
        <v>5119</v>
      </c>
    </row>
    <row r="26">
      <c r="A26" s="4" t="inlineStr">
        <is>
          <t>Adj. to Costs</t>
        </is>
      </c>
      <c r="B26" s="5" t="n">
        <v>-4</v>
      </c>
    </row>
    <row r="27">
      <c r="A27" s="4" t="inlineStr">
        <is>
          <t>Non-cash charges</t>
        </is>
      </c>
      <c r="B27" s="5" t="n">
        <v>0</v>
      </c>
    </row>
    <row r="28">
      <c r="A28" s="4" t="inlineStr">
        <is>
          <t>Cash Payments</t>
        </is>
      </c>
      <c r="B28" s="5" t="n">
        <v>-5115</v>
      </c>
    </row>
    <row r="29">
      <c r="A29" s="4" t="inlineStr">
        <is>
          <t>Ending balance</t>
        </is>
      </c>
      <c r="B29" s="5" t="n">
        <v>0</v>
      </c>
    </row>
    <row r="30">
      <c r="A30" s="4" t="inlineStr">
        <is>
          <t>Total Costs Incurred to Date</t>
        </is>
      </c>
      <c r="B30" s="5" t="n">
        <v>5115</v>
      </c>
    </row>
    <row r="31">
      <c r="A31" s="4" t="inlineStr">
        <is>
          <t>Total Expected Plan Costs</t>
        </is>
      </c>
      <c r="B31" s="5" t="n">
        <v>5201</v>
      </c>
    </row>
    <row r="32">
      <c r="A32" s="4" t="inlineStr">
        <is>
          <t>Asset impairment</t>
        </is>
      </c>
      <c r="B32" s="4" t="inlineStr">
        <is>
          <t xml:space="preserve"> </t>
        </is>
      </c>
    </row>
    <row r="33">
      <c r="A33" s="3" t="inlineStr">
        <is>
          <t>Restructuring Reserve [Roll Forward]</t>
        </is>
      </c>
      <c r="B33" s="4" t="inlineStr">
        <is>
          <t xml:space="preserve"> </t>
        </is>
      </c>
    </row>
    <row r="34">
      <c r="A34" s="4" t="inlineStr">
        <is>
          <t>Beginning balance</t>
        </is>
      </c>
      <c r="B34" s="5" t="n">
        <v>0</v>
      </c>
    </row>
    <row r="35">
      <c r="A35" s="4" t="inlineStr">
        <is>
          <t>Initial Costs</t>
        </is>
      </c>
      <c r="B35" s="5" t="n">
        <v>12318</v>
      </c>
    </row>
    <row r="36">
      <c r="A36" s="4" t="inlineStr">
        <is>
          <t>Adj. to Costs</t>
        </is>
      </c>
      <c r="B36" s="5" t="n">
        <v>248</v>
      </c>
    </row>
    <row r="37">
      <c r="A37" s="4" t="inlineStr">
        <is>
          <t>Non-cash charges</t>
        </is>
      </c>
      <c r="B37" s="5" t="n">
        <v>-12566</v>
      </c>
    </row>
    <row r="38">
      <c r="A38" s="4" t="inlineStr">
        <is>
          <t>Cash Payments</t>
        </is>
      </c>
      <c r="B38" s="5" t="n">
        <v>0</v>
      </c>
    </row>
    <row r="39">
      <c r="A39" s="4" t="inlineStr">
        <is>
          <t>Ending balance</t>
        </is>
      </c>
      <c r="B39" s="5" t="n">
        <v>0</v>
      </c>
    </row>
    <row r="40">
      <c r="A40" s="4" t="inlineStr">
        <is>
          <t>Total Costs Incurred to Date</t>
        </is>
      </c>
      <c r="B40" s="5" t="n">
        <v>12566</v>
      </c>
    </row>
    <row r="41">
      <c r="A41" s="4" t="inlineStr">
        <is>
          <t>Total Expected Plan Costs</t>
        </is>
      </c>
      <c r="B41" s="6" t="n">
        <v>125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0, 2022</t>
        </is>
      </c>
      <c r="B2" s="4" t="inlineStr">
        <is>
          <t xml:space="preserve"> </t>
        </is>
      </c>
      <c r="C2" s="5" t="n">
        <v>323951</v>
      </c>
      <c r="D2" s="4" t="inlineStr">
        <is>
          <t xml:space="preserve"> </t>
        </is>
      </c>
      <c r="E2" s="4" t="inlineStr">
        <is>
          <t xml:space="preserve"> </t>
        </is>
      </c>
      <c r="F2" s="4" t="inlineStr">
        <is>
          <t xml:space="preserve"> </t>
        </is>
      </c>
    </row>
    <row r="3">
      <c r="A3" s="4" t="inlineStr">
        <is>
          <t>Beginning balance at Dec. 30, 2022</t>
        </is>
      </c>
      <c r="B3" s="6" t="n">
        <v>2488427</v>
      </c>
      <c r="C3" s="6" t="n">
        <v>324</v>
      </c>
      <c r="D3" s="6" t="n">
        <v>2536849</v>
      </c>
      <c r="E3" s="6" t="n">
        <v>-14521</v>
      </c>
      <c r="F3" s="6" t="n">
        <v>-342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22247</v>
      </c>
      <c r="C5" s="4" t="inlineStr">
        <is>
          <t xml:space="preserve"> </t>
        </is>
      </c>
      <c r="D5" s="4" t="inlineStr">
        <is>
          <t xml:space="preserve"> </t>
        </is>
      </c>
      <c r="E5" s="4" t="inlineStr">
        <is>
          <t xml:space="preserve"> </t>
        </is>
      </c>
      <c r="F5" s="5" t="n">
        <v>122247</v>
      </c>
    </row>
    <row r="6">
      <c r="A6" s="4" t="inlineStr">
        <is>
          <t>Other comprehensive income</t>
        </is>
      </c>
      <c r="B6" s="5" t="n">
        <v>509</v>
      </c>
      <c r="C6" s="4" t="inlineStr">
        <is>
          <t xml:space="preserve"> </t>
        </is>
      </c>
      <c r="D6" s="4" t="inlineStr">
        <is>
          <t xml:space="preserve"> </t>
        </is>
      </c>
      <c r="E6" s="5" t="n">
        <v>509</v>
      </c>
      <c r="F6" s="4" t="inlineStr">
        <is>
          <t xml:space="preserve"> </t>
        </is>
      </c>
    </row>
    <row r="7">
      <c r="A7" s="4" t="inlineStr">
        <is>
          <t>Issuance of common stock under the equity incentive plan and stock purchase plan (in shares)</t>
        </is>
      </c>
      <c r="B7" s="4" t="inlineStr">
        <is>
          <t xml:space="preserve"> </t>
        </is>
      </c>
      <c r="C7" s="5" t="n">
        <v>3962</v>
      </c>
      <c r="D7" s="4" t="inlineStr">
        <is>
          <t xml:space="preserve"> </t>
        </is>
      </c>
      <c r="E7" s="4" t="inlineStr">
        <is>
          <t xml:space="preserve"> </t>
        </is>
      </c>
      <c r="F7" s="4" t="inlineStr">
        <is>
          <t xml:space="preserve"> </t>
        </is>
      </c>
    </row>
    <row r="8">
      <c r="A8" s="4" t="inlineStr">
        <is>
          <t>Issuance of common stock under the equity incentive plan and stock purchase plan</t>
        </is>
      </c>
      <c r="B8" s="5" t="n">
        <v>24417</v>
      </c>
      <c r="C8" s="6" t="n">
        <v>4</v>
      </c>
      <c r="D8" s="5" t="n">
        <v>24413</v>
      </c>
      <c r="E8" s="4" t="inlineStr">
        <is>
          <t xml:space="preserve"> </t>
        </is>
      </c>
      <c r="F8" s="4" t="inlineStr">
        <is>
          <t xml:space="preserve"> </t>
        </is>
      </c>
    </row>
    <row r="9">
      <c r="A9" s="4" t="inlineStr">
        <is>
          <t>Stock transactions associated with taxes withheld on equity awards</t>
        </is>
      </c>
      <c r="B9" s="5" t="n">
        <v>-23096</v>
      </c>
      <c r="C9" s="4" t="inlineStr">
        <is>
          <t xml:space="preserve"> </t>
        </is>
      </c>
      <c r="D9" s="5" t="n">
        <v>-23096</v>
      </c>
      <c r="E9" s="4" t="inlineStr">
        <is>
          <t xml:space="preserve"> </t>
        </is>
      </c>
      <c r="F9" s="4" t="inlineStr">
        <is>
          <t xml:space="preserve"> </t>
        </is>
      </c>
    </row>
    <row r="10">
      <c r="A10" s="4" t="inlineStr">
        <is>
          <t>Repurchases of common stock (in shares)</t>
        </is>
      </c>
      <c r="B10" s="4" t="inlineStr">
        <is>
          <t xml:space="preserve"> </t>
        </is>
      </c>
      <c r="C10" s="5" t="n">
        <v>-16943</v>
      </c>
      <c r="D10" s="4" t="inlineStr">
        <is>
          <t xml:space="preserve"> </t>
        </is>
      </c>
      <c r="E10" s="4" t="inlineStr">
        <is>
          <t xml:space="preserve"> </t>
        </is>
      </c>
      <c r="F10" s="4" t="inlineStr">
        <is>
          <t xml:space="preserve"> </t>
        </is>
      </c>
    </row>
    <row r="11">
      <c r="A11" s="4" t="inlineStr">
        <is>
          <t>Repurchases of common stock</t>
        </is>
      </c>
      <c r="B11" s="5" t="n">
        <v>-347766</v>
      </c>
      <c r="C11" s="6" t="n">
        <v>-17</v>
      </c>
      <c r="D11" s="5" t="n">
        <v>-133678</v>
      </c>
      <c r="E11" s="4" t="inlineStr">
        <is>
          <t xml:space="preserve"> </t>
        </is>
      </c>
      <c r="F11" s="5" t="n">
        <v>-214071</v>
      </c>
    </row>
    <row r="12">
      <c r="A12" s="4" t="inlineStr">
        <is>
          <t>Stock-based compensation</t>
        </is>
      </c>
      <c r="B12" s="5" t="n">
        <v>82882</v>
      </c>
      <c r="C12" s="4" t="inlineStr">
        <is>
          <t xml:space="preserve"> </t>
        </is>
      </c>
      <c r="D12" s="5" t="n">
        <v>82882</v>
      </c>
      <c r="E12" s="4" t="inlineStr">
        <is>
          <t xml:space="preserve"> </t>
        </is>
      </c>
      <c r="F12" s="4" t="inlineStr">
        <is>
          <t xml:space="preserve"> </t>
        </is>
      </c>
    </row>
    <row r="13">
      <c r="A13" s="4" t="inlineStr">
        <is>
          <t>Ending balance (in shares) at Sep. 29, 2023</t>
        </is>
      </c>
      <c r="B13" s="4" t="inlineStr">
        <is>
          <t xml:space="preserve"> </t>
        </is>
      </c>
      <c r="C13" s="5" t="n">
        <v>310970</v>
      </c>
      <c r="D13" s="4" t="inlineStr">
        <is>
          <t xml:space="preserve"> </t>
        </is>
      </c>
      <c r="E13" s="4" t="inlineStr">
        <is>
          <t xml:space="preserve"> </t>
        </is>
      </c>
      <c r="F13" s="4" t="inlineStr">
        <is>
          <t xml:space="preserve"> </t>
        </is>
      </c>
    </row>
    <row r="14">
      <c r="A14" s="4" t="inlineStr">
        <is>
          <t>Ending balance at Sep. 29, 2023</t>
        </is>
      </c>
      <c r="B14" s="5" t="n">
        <v>2347620</v>
      </c>
      <c r="C14" s="6" t="n">
        <v>311</v>
      </c>
      <c r="D14" s="5" t="n">
        <v>2487370</v>
      </c>
      <c r="E14" s="5" t="n">
        <v>-14012</v>
      </c>
      <c r="F14" s="5" t="n">
        <v>-126049</v>
      </c>
    </row>
    <row r="15">
      <c r="A15" s="4" t="inlineStr">
        <is>
          <t>Beginning balance (in shares) at Jun. 30, 2023</t>
        </is>
      </c>
      <c r="B15" s="4" t="inlineStr">
        <is>
          <t xml:space="preserve"> </t>
        </is>
      </c>
      <c r="C15" s="5" t="n">
        <v>320253</v>
      </c>
      <c r="D15" s="4" t="inlineStr">
        <is>
          <t xml:space="preserve"> </t>
        </is>
      </c>
      <c r="E15" s="4" t="inlineStr">
        <is>
          <t xml:space="preserve"> </t>
        </is>
      </c>
      <c r="F15" s="4" t="inlineStr">
        <is>
          <t xml:space="preserve"> </t>
        </is>
      </c>
    </row>
    <row r="16">
      <c r="A16" s="4" t="inlineStr">
        <is>
          <t>Beginning balance at Jun. 30, 2023</t>
        </is>
      </c>
      <c r="B16" s="5" t="n">
        <v>2527938</v>
      </c>
      <c r="C16" s="6" t="n">
        <v>320</v>
      </c>
      <c r="D16" s="5" t="n">
        <v>2530869</v>
      </c>
      <c r="E16" s="5" t="n">
        <v>-14437</v>
      </c>
      <c r="F16" s="5" t="n">
        <v>1118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041</v>
      </c>
      <c r="C18" s="4" t="inlineStr">
        <is>
          <t xml:space="preserve"> </t>
        </is>
      </c>
      <c r="D18" s="4" t="inlineStr">
        <is>
          <t xml:space="preserve"> </t>
        </is>
      </c>
      <c r="E18" s="4" t="inlineStr">
        <is>
          <t xml:space="preserve"> </t>
        </is>
      </c>
      <c r="F18" s="5" t="n">
        <v>1041</v>
      </c>
    </row>
    <row r="19">
      <c r="A19" s="4" t="inlineStr">
        <is>
          <t>Other comprehensive income</t>
        </is>
      </c>
      <c r="B19" s="5" t="n">
        <v>425</v>
      </c>
      <c r="C19" s="4" t="inlineStr">
        <is>
          <t xml:space="preserve"> </t>
        </is>
      </c>
      <c r="D19" s="4" t="inlineStr">
        <is>
          <t xml:space="preserve"> </t>
        </is>
      </c>
      <c r="E19" s="5" t="n">
        <v>425</v>
      </c>
      <c r="F19" s="4" t="inlineStr">
        <is>
          <t xml:space="preserve"> </t>
        </is>
      </c>
    </row>
    <row r="20">
      <c r="A20" s="4" t="inlineStr">
        <is>
          <t>Issuance of common stock under the equity incentive plan and stock purchase plan (in shares)</t>
        </is>
      </c>
      <c r="B20" s="4" t="inlineStr">
        <is>
          <t xml:space="preserve"> </t>
        </is>
      </c>
      <c r="C20" s="5" t="n">
        <v>1052</v>
      </c>
      <c r="D20" s="4" t="inlineStr">
        <is>
          <t xml:space="preserve"> </t>
        </is>
      </c>
      <c r="E20" s="4" t="inlineStr">
        <is>
          <t xml:space="preserve"> </t>
        </is>
      </c>
      <c r="F20" s="4" t="inlineStr">
        <is>
          <t xml:space="preserve"> </t>
        </is>
      </c>
    </row>
    <row r="21">
      <c r="A21" s="4" t="inlineStr">
        <is>
          <t>Issuance of common stock under the equity incentive plan and stock purchase plan</t>
        </is>
      </c>
      <c r="B21" s="5" t="n">
        <v>7090</v>
      </c>
      <c r="C21" s="6" t="n">
        <v>1</v>
      </c>
      <c r="D21" s="5" t="n">
        <v>7089</v>
      </c>
      <c r="E21" s="4" t="inlineStr">
        <is>
          <t xml:space="preserve"> </t>
        </is>
      </c>
      <c r="F21" s="4" t="inlineStr">
        <is>
          <t xml:space="preserve"> </t>
        </is>
      </c>
    </row>
    <row r="22">
      <c r="A22" s="4" t="inlineStr">
        <is>
          <t>Stock transactions associated with taxes withheld on equity awards</t>
        </is>
      </c>
      <c r="B22" s="5" t="n">
        <v>-9751</v>
      </c>
      <c r="C22" s="4" t="inlineStr">
        <is>
          <t xml:space="preserve"> </t>
        </is>
      </c>
      <c r="D22" s="5" t="n">
        <v>-9751</v>
      </c>
      <c r="E22" s="4" t="inlineStr">
        <is>
          <t xml:space="preserve"> </t>
        </is>
      </c>
      <c r="F22" s="4" t="inlineStr">
        <is>
          <t xml:space="preserve"> </t>
        </is>
      </c>
    </row>
    <row r="23">
      <c r="A23" s="4" t="inlineStr">
        <is>
          <t>Repurchases of common stock (in shares)</t>
        </is>
      </c>
      <c r="B23" s="4" t="inlineStr">
        <is>
          <t xml:space="preserve"> </t>
        </is>
      </c>
      <c r="C23" s="5" t="n">
        <v>-10335</v>
      </c>
      <c r="D23" s="4" t="inlineStr">
        <is>
          <t xml:space="preserve"> </t>
        </is>
      </c>
      <c r="E23" s="4" t="inlineStr">
        <is>
          <t xml:space="preserve"> </t>
        </is>
      </c>
      <c r="F23" s="4" t="inlineStr">
        <is>
          <t xml:space="preserve"> </t>
        </is>
      </c>
    </row>
    <row r="24">
      <c r="A24" s="4" t="inlineStr">
        <is>
          <t>Repurchases of common stock</t>
        </is>
      </c>
      <c r="B24" s="5" t="n">
        <v>-219952</v>
      </c>
      <c r="C24" s="6" t="n">
        <v>-10</v>
      </c>
      <c r="D24" s="5" t="n">
        <v>-81666</v>
      </c>
      <c r="E24" s="4" t="inlineStr">
        <is>
          <t xml:space="preserve"> </t>
        </is>
      </c>
      <c r="F24" s="5" t="n">
        <v>-138276</v>
      </c>
    </row>
    <row r="25">
      <c r="A25" s="4" t="inlineStr">
        <is>
          <t>Stock-based compensation</t>
        </is>
      </c>
      <c r="B25" s="5" t="n">
        <v>40829</v>
      </c>
      <c r="C25" s="4" t="inlineStr">
        <is>
          <t xml:space="preserve"> </t>
        </is>
      </c>
      <c r="D25" s="5" t="n">
        <v>40829</v>
      </c>
      <c r="E25" s="4" t="inlineStr">
        <is>
          <t xml:space="preserve"> </t>
        </is>
      </c>
      <c r="F25" s="4" t="inlineStr">
        <is>
          <t xml:space="preserve"> </t>
        </is>
      </c>
    </row>
    <row r="26">
      <c r="A26" s="4" t="inlineStr">
        <is>
          <t>Ending balance (in shares) at Sep. 29, 2023</t>
        </is>
      </c>
      <c r="B26" s="4" t="inlineStr">
        <is>
          <t xml:space="preserve"> </t>
        </is>
      </c>
      <c r="C26" s="5" t="n">
        <v>310970</v>
      </c>
      <c r="D26" s="4" t="inlineStr">
        <is>
          <t xml:space="preserve"> </t>
        </is>
      </c>
      <c r="E26" s="4" t="inlineStr">
        <is>
          <t xml:space="preserve"> </t>
        </is>
      </c>
      <c r="F26" s="4" t="inlineStr">
        <is>
          <t xml:space="preserve"> </t>
        </is>
      </c>
    </row>
    <row r="27">
      <c r="A27" s="4" t="inlineStr">
        <is>
          <t>Ending balance at Sep. 29, 2023</t>
        </is>
      </c>
      <c r="B27" s="6" t="n">
        <v>2347620</v>
      </c>
      <c r="C27" s="6" t="n">
        <v>311</v>
      </c>
      <c r="D27" s="5" t="n">
        <v>2487370</v>
      </c>
      <c r="E27" s="5" t="n">
        <v>-14012</v>
      </c>
      <c r="F27" s="5" t="n">
        <v>-126049</v>
      </c>
    </row>
    <row r="28">
      <c r="A28" s="4" t="inlineStr">
        <is>
          <t>Beginning balance (in shares) at Dec. 29, 2023</t>
        </is>
      </c>
      <c r="B28" s="5" t="n">
        <v>302793</v>
      </c>
      <c r="C28" s="5" t="n">
        <v>302793</v>
      </c>
      <c r="D28" s="4" t="inlineStr">
        <is>
          <t xml:space="preserve"> </t>
        </is>
      </c>
      <c r="E28" s="4" t="inlineStr">
        <is>
          <t xml:space="preserve"> </t>
        </is>
      </c>
      <c r="F28" s="4" t="inlineStr">
        <is>
          <t xml:space="preserve"> </t>
        </is>
      </c>
    </row>
    <row r="29">
      <c r="A29" s="4" t="inlineStr">
        <is>
          <t>Beginning balance at Dec. 29, 2023</t>
        </is>
      </c>
      <c r="B29" s="6" t="n">
        <v>2263912</v>
      </c>
      <c r="C29" s="6" t="n">
        <v>303</v>
      </c>
      <c r="D29" s="5" t="n">
        <v>2440710</v>
      </c>
      <c r="E29" s="5" t="n">
        <v>-3750</v>
      </c>
      <c r="F29" s="5" t="n">
        <v>-173351</v>
      </c>
    </row>
    <row r="30">
      <c r="A30" s="4" t="inlineStr">
        <is>
          <t>Ending balance (in shares) at Jun. 28, 2024</t>
        </is>
      </c>
      <c r="B30" s="4" t="inlineStr">
        <is>
          <t xml:space="preserve"> </t>
        </is>
      </c>
      <c r="C30" s="5" t="n">
        <v>285222</v>
      </c>
      <c r="D30" s="4" t="inlineStr">
        <is>
          <t xml:space="preserve"> </t>
        </is>
      </c>
      <c r="E30" s="4" t="inlineStr">
        <is>
          <t xml:space="preserve"> </t>
        </is>
      </c>
      <c r="F30" s="4" t="inlineStr">
        <is>
          <t xml:space="preserve"> </t>
        </is>
      </c>
    </row>
    <row r="31">
      <c r="A31" s="4" t="inlineStr">
        <is>
          <t>Ending balance at Jun. 28, 2024</t>
        </is>
      </c>
      <c r="B31" s="6" t="n">
        <v>2119734</v>
      </c>
      <c r="C31" s="6" t="n">
        <v>285</v>
      </c>
      <c r="D31" s="5" t="n">
        <v>2324570</v>
      </c>
      <c r="E31" s="5" t="n">
        <v>-5149</v>
      </c>
      <c r="F31" s="5" t="n">
        <v>-199972</v>
      </c>
    </row>
    <row r="32">
      <c r="A32" s="4" t="inlineStr">
        <is>
          <t>Beginning balance (in shares) at Dec. 29, 2023</t>
        </is>
      </c>
      <c r="B32" s="5" t="n">
        <v>302793</v>
      </c>
      <c r="C32" s="5" t="n">
        <v>302793</v>
      </c>
      <c r="D32" s="4" t="inlineStr">
        <is>
          <t xml:space="preserve"> </t>
        </is>
      </c>
      <c r="E32" s="4" t="inlineStr">
        <is>
          <t xml:space="preserve"> </t>
        </is>
      </c>
      <c r="F32" s="4" t="inlineStr">
        <is>
          <t xml:space="preserve"> </t>
        </is>
      </c>
    </row>
    <row r="33">
      <c r="A33" s="4" t="inlineStr">
        <is>
          <t>Beginning balance at Dec. 29, 2023</t>
        </is>
      </c>
      <c r="B33" s="6" t="n">
        <v>2263912</v>
      </c>
      <c r="C33" s="6" t="n">
        <v>303</v>
      </c>
      <c r="D33" s="5" t="n">
        <v>2440710</v>
      </c>
      <c r="E33" s="5" t="n">
        <v>-3750</v>
      </c>
      <c r="F33" s="5" t="n">
        <v>-17335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381406</v>
      </c>
      <c r="C35" s="4" t="inlineStr">
        <is>
          <t xml:space="preserve"> </t>
        </is>
      </c>
      <c r="D35" s="4" t="inlineStr">
        <is>
          <t xml:space="preserve"> </t>
        </is>
      </c>
      <c r="E35" s="4" t="inlineStr">
        <is>
          <t xml:space="preserve"> </t>
        </is>
      </c>
      <c r="F35" s="5" t="n">
        <v>381406</v>
      </c>
    </row>
    <row r="36">
      <c r="A36" s="4" t="inlineStr">
        <is>
          <t>Other comprehensive income</t>
        </is>
      </c>
      <c r="B36" s="5" t="n">
        <v>7706</v>
      </c>
      <c r="C36" s="4" t="inlineStr">
        <is>
          <t xml:space="preserve"> </t>
        </is>
      </c>
      <c r="D36" s="4" t="inlineStr">
        <is>
          <t xml:space="preserve"> </t>
        </is>
      </c>
      <c r="E36" s="5" t="n">
        <v>7706</v>
      </c>
      <c r="F36" s="4" t="inlineStr">
        <is>
          <t xml:space="preserve"> </t>
        </is>
      </c>
    </row>
    <row r="37">
      <c r="A37" s="4" t="inlineStr">
        <is>
          <t>Issuance of common stock under the equity incentive plan and stock purchase plan (in shares)</t>
        </is>
      </c>
      <c r="B37" s="4" t="inlineStr">
        <is>
          <t xml:space="preserve"> </t>
        </is>
      </c>
      <c r="C37" s="5" t="n">
        <v>3770</v>
      </c>
      <c r="D37" s="4" t="inlineStr">
        <is>
          <t xml:space="preserve"> </t>
        </is>
      </c>
      <c r="E37" s="4" t="inlineStr">
        <is>
          <t xml:space="preserve"> </t>
        </is>
      </c>
      <c r="F37" s="4" t="inlineStr">
        <is>
          <t xml:space="preserve"> </t>
        </is>
      </c>
    </row>
    <row r="38">
      <c r="A38" s="4" t="inlineStr">
        <is>
          <t>Issuance of common stock under the equity incentive plan and stock purchase plan</t>
        </is>
      </c>
      <c r="B38" s="5" t="n">
        <v>42886</v>
      </c>
      <c r="C38" s="6" t="n">
        <v>4</v>
      </c>
      <c r="D38" s="5" t="n">
        <v>42882</v>
      </c>
      <c r="E38" s="4" t="inlineStr">
        <is>
          <t xml:space="preserve"> </t>
        </is>
      </c>
      <c r="F38" s="4" t="inlineStr">
        <is>
          <t xml:space="preserve"> </t>
        </is>
      </c>
    </row>
    <row r="39">
      <c r="A39" s="4" t="inlineStr">
        <is>
          <t>Stock transactions associated with taxes withheld on equity awards</t>
        </is>
      </c>
      <c r="B39" s="5" t="n">
        <v>-22175</v>
      </c>
      <c r="C39" s="4" t="inlineStr">
        <is>
          <t xml:space="preserve"> </t>
        </is>
      </c>
      <c r="D39" s="5" t="n">
        <v>-22175</v>
      </c>
      <c r="E39" s="4" t="inlineStr">
        <is>
          <t xml:space="preserve"> </t>
        </is>
      </c>
      <c r="F39" s="4" t="inlineStr">
        <is>
          <t xml:space="preserve"> </t>
        </is>
      </c>
    </row>
    <row r="40">
      <c r="A40" s="4" t="inlineStr">
        <is>
          <t>Repurchases of common stock (in shares)</t>
        </is>
      </c>
      <c r="B40" s="4" t="inlineStr">
        <is>
          <t xml:space="preserve"> </t>
        </is>
      </c>
      <c r="C40" s="5" t="n">
        <v>-20783</v>
      </c>
      <c r="D40" s="4" t="inlineStr">
        <is>
          <t xml:space="preserve"> </t>
        </is>
      </c>
      <c r="E40" s="4" t="inlineStr">
        <is>
          <t xml:space="preserve"> </t>
        </is>
      </c>
      <c r="F40" s="4" t="inlineStr">
        <is>
          <t xml:space="preserve"> </t>
        </is>
      </c>
    </row>
    <row r="41">
      <c r="A41" s="4" t="inlineStr">
        <is>
          <t>Repurchases of common stock</t>
        </is>
      </c>
      <c r="B41" s="5" t="n">
        <v>-466459</v>
      </c>
      <c r="C41" s="6" t="n">
        <v>-21</v>
      </c>
      <c r="D41" s="5" t="n">
        <v>-168090</v>
      </c>
      <c r="E41" s="4" t="inlineStr">
        <is>
          <t xml:space="preserve"> </t>
        </is>
      </c>
      <c r="F41" s="5" t="n">
        <v>-298348</v>
      </c>
    </row>
    <row r="42">
      <c r="A42" s="4" t="inlineStr">
        <is>
          <t>Stock-based compensation</t>
        </is>
      </c>
      <c r="B42" s="6" t="n">
        <v>68143</v>
      </c>
      <c r="C42" s="4" t="inlineStr">
        <is>
          <t xml:space="preserve"> </t>
        </is>
      </c>
      <c r="D42" s="5" t="n">
        <v>68143</v>
      </c>
      <c r="E42" s="4" t="inlineStr">
        <is>
          <t xml:space="preserve"> </t>
        </is>
      </c>
      <c r="F42" s="4" t="inlineStr">
        <is>
          <t xml:space="preserve"> </t>
        </is>
      </c>
    </row>
    <row r="43">
      <c r="A43" s="4" t="inlineStr">
        <is>
          <t>Ending balance (in shares) at Sep. 27, 2024</t>
        </is>
      </c>
      <c r="B43" s="5" t="n">
        <v>285780</v>
      </c>
      <c r="C43" s="5" t="n">
        <v>285780</v>
      </c>
      <c r="D43" s="4" t="inlineStr">
        <is>
          <t xml:space="preserve"> </t>
        </is>
      </c>
      <c r="E43" s="4" t="inlineStr">
        <is>
          <t xml:space="preserve"> </t>
        </is>
      </c>
      <c r="F43" s="4" t="inlineStr">
        <is>
          <t xml:space="preserve"> </t>
        </is>
      </c>
    </row>
    <row r="44">
      <c r="A44" s="4" t="inlineStr">
        <is>
          <t>Ending balance at Sep. 27, 2024</t>
        </is>
      </c>
      <c r="B44" s="6" t="n">
        <v>2275419</v>
      </c>
      <c r="C44" s="6" t="n">
        <v>286</v>
      </c>
      <c r="D44" s="5" t="n">
        <v>2361470</v>
      </c>
      <c r="E44" s="5" t="n">
        <v>3956</v>
      </c>
      <c r="F44" s="5" t="n">
        <v>-90293</v>
      </c>
    </row>
    <row r="45">
      <c r="A45" s="4" t="inlineStr">
        <is>
          <t>Beginning balance (in shares) at Jun. 28, 2024</t>
        </is>
      </c>
      <c r="B45" s="4" t="inlineStr">
        <is>
          <t xml:space="preserve"> </t>
        </is>
      </c>
      <c r="C45" s="5" t="n">
        <v>285222</v>
      </c>
      <c r="D45" s="4" t="inlineStr">
        <is>
          <t xml:space="preserve"> </t>
        </is>
      </c>
      <c r="E45" s="4" t="inlineStr">
        <is>
          <t xml:space="preserve"> </t>
        </is>
      </c>
      <c r="F45" s="4" t="inlineStr">
        <is>
          <t xml:space="preserve"> </t>
        </is>
      </c>
    </row>
    <row r="46">
      <c r="A46" s="4" t="inlineStr">
        <is>
          <t>Beginning balance at Jun. 28, 2024</t>
        </is>
      </c>
      <c r="B46" s="5" t="n">
        <v>2119734</v>
      </c>
      <c r="C46" s="6" t="n">
        <v>285</v>
      </c>
      <c r="D46" s="5" t="n">
        <v>2324570</v>
      </c>
      <c r="E46" s="5" t="n">
        <v>-5149</v>
      </c>
      <c r="F46" s="5" t="n">
        <v>-19997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117973</v>
      </c>
      <c r="C48" s="4" t="inlineStr">
        <is>
          <t xml:space="preserve"> </t>
        </is>
      </c>
      <c r="D48" s="4" t="inlineStr">
        <is>
          <t xml:space="preserve"> </t>
        </is>
      </c>
      <c r="E48" s="4" t="inlineStr">
        <is>
          <t xml:space="preserve"> </t>
        </is>
      </c>
      <c r="F48" s="5" t="n">
        <v>117973</v>
      </c>
    </row>
    <row r="49">
      <c r="A49" s="4" t="inlineStr">
        <is>
          <t>Other comprehensive income</t>
        </is>
      </c>
      <c r="B49" s="5" t="n">
        <v>9105</v>
      </c>
      <c r="C49" s="4" t="inlineStr">
        <is>
          <t xml:space="preserve"> </t>
        </is>
      </c>
      <c r="D49" s="4" t="inlineStr">
        <is>
          <t xml:space="preserve"> </t>
        </is>
      </c>
      <c r="E49" s="5" t="n">
        <v>9105</v>
      </c>
      <c r="F49" s="4" t="inlineStr">
        <is>
          <t xml:space="preserve"> </t>
        </is>
      </c>
    </row>
    <row r="50">
      <c r="A50" s="4" t="inlineStr">
        <is>
          <t>Issuance of common stock under the equity incentive plan and stock purchase plan (in shares)</t>
        </is>
      </c>
      <c r="B50" s="4" t="inlineStr">
        <is>
          <t xml:space="preserve"> </t>
        </is>
      </c>
      <c r="C50" s="5" t="n">
        <v>1041</v>
      </c>
      <c r="D50" s="4" t="inlineStr">
        <is>
          <t xml:space="preserve"> </t>
        </is>
      </c>
      <c r="E50" s="4" t="inlineStr">
        <is>
          <t xml:space="preserve"> </t>
        </is>
      </c>
      <c r="F50" s="4" t="inlineStr">
        <is>
          <t xml:space="preserve"> </t>
        </is>
      </c>
    </row>
    <row r="51">
      <c r="A51" s="4" t="inlineStr">
        <is>
          <t>Issuance of common stock under the equity incentive plan and stock purchase plan</t>
        </is>
      </c>
      <c r="B51" s="5" t="n">
        <v>19789</v>
      </c>
      <c r="C51" s="6" t="n">
        <v>2</v>
      </c>
      <c r="D51" s="5" t="n">
        <v>19787</v>
      </c>
      <c r="E51" s="4" t="inlineStr">
        <is>
          <t xml:space="preserve"> </t>
        </is>
      </c>
      <c r="F51" s="4" t="inlineStr">
        <is>
          <t xml:space="preserve"> </t>
        </is>
      </c>
    </row>
    <row r="52">
      <c r="A52" s="4" t="inlineStr">
        <is>
          <t>Stock transactions associated with taxes withheld on equity awards</t>
        </is>
      </c>
      <c r="B52" s="5" t="n">
        <v>-2166</v>
      </c>
      <c r="C52" s="4" t="inlineStr">
        <is>
          <t xml:space="preserve"> </t>
        </is>
      </c>
      <c r="D52" s="5" t="n">
        <v>-2166</v>
      </c>
      <c r="E52" s="4" t="inlineStr">
        <is>
          <t xml:space="preserve"> </t>
        </is>
      </c>
      <c r="F52" s="4" t="inlineStr">
        <is>
          <t xml:space="preserve"> </t>
        </is>
      </c>
    </row>
    <row r="53">
      <c r="A53" s="4" t="inlineStr">
        <is>
          <t>Repurchases of common stock (in shares)</t>
        </is>
      </c>
      <c r="B53" s="4" t="inlineStr">
        <is>
          <t xml:space="preserve"> </t>
        </is>
      </c>
      <c r="C53" s="5" t="n">
        <v>-483</v>
      </c>
      <c r="D53" s="4" t="inlineStr">
        <is>
          <t xml:space="preserve"> </t>
        </is>
      </c>
      <c r="E53" s="4" t="inlineStr">
        <is>
          <t xml:space="preserve"> </t>
        </is>
      </c>
      <c r="F53" s="4" t="inlineStr">
        <is>
          <t xml:space="preserve"> </t>
        </is>
      </c>
    </row>
    <row r="54">
      <c r="A54" s="4" t="inlineStr">
        <is>
          <t>Repurchases of common stock</t>
        </is>
      </c>
      <c r="B54" s="5" t="n">
        <v>-12234</v>
      </c>
      <c r="C54" s="6" t="n">
        <v>-1</v>
      </c>
      <c r="D54" s="5" t="n">
        <v>-3939</v>
      </c>
      <c r="E54" s="4" t="inlineStr">
        <is>
          <t xml:space="preserve"> </t>
        </is>
      </c>
      <c r="F54" s="5" t="n">
        <v>-8294</v>
      </c>
    </row>
    <row r="55">
      <c r="A55" s="4" t="inlineStr">
        <is>
          <t>Stock-based compensation</t>
        </is>
      </c>
      <c r="B55" s="6" t="n">
        <v>23218</v>
      </c>
      <c r="C55" s="4" t="inlineStr">
        <is>
          <t xml:space="preserve"> </t>
        </is>
      </c>
      <c r="D55" s="5" t="n">
        <v>23218</v>
      </c>
      <c r="E55" s="4" t="inlineStr">
        <is>
          <t xml:space="preserve"> </t>
        </is>
      </c>
      <c r="F55" s="4" t="inlineStr">
        <is>
          <t xml:space="preserve"> </t>
        </is>
      </c>
    </row>
    <row r="56">
      <c r="A56" s="4" t="inlineStr">
        <is>
          <t>Ending balance (in shares) at Sep. 27, 2024</t>
        </is>
      </c>
      <c r="B56" s="5" t="n">
        <v>285780</v>
      </c>
      <c r="C56" s="5" t="n">
        <v>285780</v>
      </c>
      <c r="D56" s="4" t="inlineStr">
        <is>
          <t xml:space="preserve"> </t>
        </is>
      </c>
      <c r="E56" s="4" t="inlineStr">
        <is>
          <t xml:space="preserve"> </t>
        </is>
      </c>
      <c r="F56" s="4" t="inlineStr">
        <is>
          <t xml:space="preserve"> </t>
        </is>
      </c>
    </row>
    <row r="57">
      <c r="A57" s="4" t="inlineStr">
        <is>
          <t>Ending balance at Sep. 27, 2024</t>
        </is>
      </c>
      <c r="B57" s="6" t="n">
        <v>2275419</v>
      </c>
      <c r="C57" s="6" t="n">
        <v>286</v>
      </c>
      <c r="D57" s="6" t="n">
        <v>2361470</v>
      </c>
      <c r="E57" s="6" t="n">
        <v>3956</v>
      </c>
      <c r="F57" s="6" t="n">
        <v>-90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7, 2024</t>
        </is>
      </c>
      <c r="C2" s="2" t="inlineStr">
        <is>
          <t>Sep. 29, 2023</t>
        </is>
      </c>
    </row>
    <row r="3">
      <c r="A3" s="3" t="inlineStr">
        <is>
          <t>Statement of Cash Flows [Abstract]</t>
        </is>
      </c>
      <c r="B3" s="4" t="inlineStr">
        <is>
          <t xml:space="preserve"> </t>
        </is>
      </c>
      <c r="C3" s="4" t="inlineStr">
        <is>
          <t xml:space="preserve"> </t>
        </is>
      </c>
    </row>
    <row r="4">
      <c r="A4" s="4" t="inlineStr">
        <is>
          <t>Net income</t>
        </is>
      </c>
      <c r="B4" s="6" t="n">
        <v>381406</v>
      </c>
      <c r="C4" s="6" t="n">
        <v>12224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1161</v>
      </c>
      <c r="C6" s="5" t="n">
        <v>19191</v>
      </c>
    </row>
    <row r="7">
      <c r="A7" s="4" t="inlineStr">
        <is>
          <t>Impairment of long-lived assets</t>
        </is>
      </c>
      <c r="B7" s="5" t="n">
        <v>64238</v>
      </c>
      <c r="C7" s="5" t="n">
        <v>0</v>
      </c>
    </row>
    <row r="8">
      <c r="A8" s="4" t="inlineStr">
        <is>
          <t>Stock-based compensation</t>
        </is>
      </c>
      <c r="B8" s="5" t="n">
        <v>67490</v>
      </c>
      <c r="C8" s="5" t="n">
        <v>82039</v>
      </c>
    </row>
    <row r="9">
      <c r="A9" s="4" t="inlineStr">
        <is>
          <t>Non-cash lease expense</t>
        </is>
      </c>
      <c r="B9" s="5" t="n">
        <v>21111</v>
      </c>
      <c r="C9" s="5" t="n">
        <v>21475</v>
      </c>
    </row>
    <row r="10">
      <c r="A10" s="4" t="inlineStr">
        <is>
          <t>Acquired in-process research and development technology</t>
        </is>
      </c>
      <c r="B10" s="5" t="n">
        <v>31250</v>
      </c>
      <c r="C10" s="5" t="n">
        <v>128500</v>
      </c>
    </row>
    <row r="11">
      <c r="A11" s="4" t="inlineStr">
        <is>
          <t>Other, net</t>
        </is>
      </c>
      <c r="B11" s="5" t="n">
        <v>-9247</v>
      </c>
      <c r="C11" s="5" t="n">
        <v>-12372</v>
      </c>
    </row>
    <row r="12">
      <c r="A12" s="3" t="inlineStr">
        <is>
          <t>Changes in operating assets and liabilities:</t>
        </is>
      </c>
      <c r="B12" s="4" t="inlineStr">
        <is>
          <t xml:space="preserve"> </t>
        </is>
      </c>
      <c r="C12" s="4" t="inlineStr">
        <is>
          <t xml:space="preserve"> </t>
        </is>
      </c>
    </row>
    <row r="13">
      <c r="A13" s="4" t="inlineStr">
        <is>
          <t>Trade receivables, net</t>
        </is>
      </c>
      <c r="B13" s="5" t="n">
        <v>-32192</v>
      </c>
      <c r="C13" s="5" t="n">
        <v>-33804</v>
      </c>
    </row>
    <row r="14">
      <c r="A14" s="4" t="inlineStr">
        <is>
          <t>Inventory</t>
        </is>
      </c>
      <c r="B14" s="5" t="n">
        <v>2691</v>
      </c>
      <c r="C14" s="5" t="n">
        <v>-14503</v>
      </c>
    </row>
    <row r="15">
      <c r="A15" s="4" t="inlineStr">
        <is>
          <t>Prepaid expenses and other assets</t>
        </is>
      </c>
      <c r="B15" s="5" t="n">
        <v>-63068</v>
      </c>
      <c r="C15" s="5" t="n">
        <v>2430</v>
      </c>
    </row>
    <row r="16">
      <c r="A16" s="4" t="inlineStr">
        <is>
          <t>Accrued collaboration liabilities</t>
        </is>
      </c>
      <c r="B16" s="5" t="n">
        <v>-1003</v>
      </c>
      <c r="C16" s="5" t="n">
        <v>1081</v>
      </c>
    </row>
    <row r="17">
      <c r="A17" s="4" t="inlineStr">
        <is>
          <t>Accounts payable and other liabilities</t>
        </is>
      </c>
      <c r="B17" s="5" t="n">
        <v>-24129</v>
      </c>
      <c r="C17" s="5" t="n">
        <v>6469</v>
      </c>
    </row>
    <row r="18">
      <c r="A18" s="4" t="inlineStr">
        <is>
          <t>Net cash provided by operating activities</t>
        </is>
      </c>
      <c r="B18" s="5" t="n">
        <v>459708</v>
      </c>
      <c r="C18" s="5" t="n">
        <v>322753</v>
      </c>
    </row>
    <row r="19">
      <c r="A19" s="3" t="inlineStr">
        <is>
          <t>Cash flows from investing activities:</t>
        </is>
      </c>
      <c r="B19" s="4" t="inlineStr">
        <is>
          <t xml:space="preserve"> </t>
        </is>
      </c>
      <c r="C19" s="4" t="inlineStr">
        <is>
          <t xml:space="preserve"> </t>
        </is>
      </c>
    </row>
    <row r="20">
      <c r="A20" s="4" t="inlineStr">
        <is>
          <t>Purchases of marketable securities</t>
        </is>
      </c>
      <c r="B20" s="5" t="n">
        <v>-622522</v>
      </c>
      <c r="C20" s="5" t="n">
        <v>-823847</v>
      </c>
    </row>
    <row r="21">
      <c r="A21" s="4" t="inlineStr">
        <is>
          <t>Proceeds from maturities and sales of marketable securities</t>
        </is>
      </c>
      <c r="B21" s="5" t="n">
        <v>651148</v>
      </c>
      <c r="C21" s="5" t="n">
        <v>884989</v>
      </c>
    </row>
    <row r="22">
      <c r="A22" s="4" t="inlineStr">
        <is>
          <t>Purchases of property, equipment and other, net</t>
        </is>
      </c>
      <c r="B22" s="5" t="n">
        <v>-24458</v>
      </c>
      <c r="C22" s="5" t="n">
        <v>-27334</v>
      </c>
    </row>
    <row r="23">
      <c r="A23" s="4" t="inlineStr">
        <is>
          <t>Acquired in-process research and development technology</t>
        </is>
      </c>
      <c r="B23" s="5" t="n">
        <v>-27750</v>
      </c>
      <c r="C23" s="5" t="n">
        <v>-122500</v>
      </c>
    </row>
    <row r="24">
      <c r="A24" s="4" t="inlineStr">
        <is>
          <t>Net cash used in investing activities</t>
        </is>
      </c>
      <c r="B24" s="5" t="n">
        <v>-23582</v>
      </c>
      <c r="C24" s="5" t="n">
        <v>-88692</v>
      </c>
    </row>
    <row r="25">
      <c r="A25" s="3" t="inlineStr">
        <is>
          <t>Cash flows from financing activities:</t>
        </is>
      </c>
      <c r="B25" s="4" t="inlineStr">
        <is>
          <t xml:space="preserve"> </t>
        </is>
      </c>
      <c r="C25" s="4" t="inlineStr">
        <is>
          <t xml:space="preserve"> </t>
        </is>
      </c>
    </row>
    <row r="26">
      <c r="A26" s="4" t="inlineStr">
        <is>
          <t>Payments for repurchases of common stock</t>
        </is>
      </c>
      <c r="B26" s="5" t="n">
        <v>-461621</v>
      </c>
      <c r="C26" s="5" t="n">
        <v>-341082</v>
      </c>
    </row>
    <row r="27">
      <c r="A27" s="4" t="inlineStr">
        <is>
          <t>Proceeds from issuance of common stock under the equity incentive plan and stock purchase plan</t>
        </is>
      </c>
      <c r="B27" s="5" t="n">
        <v>43027</v>
      </c>
      <c r="C27" s="5" t="n">
        <v>24339</v>
      </c>
    </row>
    <row r="28">
      <c r="A28" s="4" t="inlineStr">
        <is>
          <t>Taxes paid related to net share settlement of equity awards</t>
        </is>
      </c>
      <c r="B28" s="5" t="n">
        <v>-22180</v>
      </c>
      <c r="C28" s="5" t="n">
        <v>-23136</v>
      </c>
    </row>
    <row r="29">
      <c r="A29" s="4" t="inlineStr">
        <is>
          <t>Net cash used in financing activities</t>
        </is>
      </c>
      <c r="B29" s="5" t="n">
        <v>-440774</v>
      </c>
      <c r="C29" s="5" t="n">
        <v>-339879</v>
      </c>
    </row>
    <row r="30">
      <c r="A30" s="4" t="inlineStr">
        <is>
          <t>Net decrease in cash and cash equivalents</t>
        </is>
      </c>
      <c r="B30" s="5" t="n">
        <v>-4648</v>
      </c>
      <c r="C30" s="5" t="n">
        <v>-105818</v>
      </c>
    </row>
    <row r="31">
      <c r="A31" s="4" t="inlineStr">
        <is>
          <t>Cash and cash equivalents at beginning of period</t>
        </is>
      </c>
      <c r="B31" s="5" t="n">
        <v>262994</v>
      </c>
      <c r="C31" s="5" t="n">
        <v>502677</v>
      </c>
    </row>
    <row r="32">
      <c r="A32" s="4" t="inlineStr">
        <is>
          <t>Cash and cash equivalents at end of period</t>
        </is>
      </c>
      <c r="B32" s="5" t="n">
        <v>258346</v>
      </c>
      <c r="C32" s="5" t="n">
        <v>396859</v>
      </c>
    </row>
    <row r="33">
      <c r="A33" s="3" t="inlineStr">
        <is>
          <t>Non-cash operating activities:</t>
        </is>
      </c>
      <c r="B33" s="4" t="inlineStr">
        <is>
          <t xml:space="preserve"> </t>
        </is>
      </c>
      <c r="C33" s="4" t="inlineStr">
        <is>
          <t xml:space="preserve"> </t>
        </is>
      </c>
    </row>
    <row r="34">
      <c r="A34" s="4" t="inlineStr">
        <is>
          <t>Right-of-use assets obtained in exchange for lease obligations</t>
        </is>
      </c>
      <c r="B34" s="6" t="n">
        <v>15313</v>
      </c>
      <c r="C34" s="6" t="n">
        <v>136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Exelixis, Inc. (Exelixis, we, our or us) is an oncology company innovating next-generation medicines and combination regimens at the forefront of cancer care. We have produced four marketed pharmaceutical products, two of which are formulations of our flagship molecule, cabozantinib, and we are steadily advancing and evolving our product pipeline portfolio, including our lead asset zanzalintinib, currently the focus of an extensive phase 3 clinical development program. With a rational and disciplined approach to investment, we are leveraging our internal experience and expertise, and the strength of strategic partnerships, to identify and pursue opportunities across the landscape of scientific modalities, including small molecules, biotherapeutics and antibody-drug conjugates (ADCs). Sales related to cabozantinib account for the majority of our revenues. Cabozantinib is an inhibitor of multiple tyrosine kinases, including MET, AXL, VEGF receptors and RET and has been approved by the U.S. Food and Drug Administration (FDA) and in other countries: as CABOMETYX® (cabozantinib) tablets for advanced renal cell carcinoma (RCC) (both alone and in combination with Bristol-Myers Squibb Company’s (BMS) nivolumab), for previously treated hepatocellular carcinoma (HCC) and for previously treated, radioactive iodine (RAI)-refractory differentiated thyroid cancer (DTC); and as COMETRIQ® (cabozantinib) capsules for progressive, metastatic medullary thyroid cancer. For physicians treating these types of cancer, cabozantinib has become or is becoming an important medicine in their selection of effective therapies. The other two products resulting from our discovery efforts are: COTELLIC® (cobimetinib), an inhibitor of MEK approved as part of multiple combination regimens to treat specific forms of advanced melanoma and marketed under a collaboration with Genentech, Inc. (a member of the Roche Group) (Genentech); and MINNEBRO® (esaxerenone), an oral, non-steroidal, selective blocker of the mineralocorticoid receptor, approved for the treatment of hypertension in Japan and licensed to Daiichi Sankyo Company, Limited (Daiichi Sankyo). Basis of Presentation The accompanying unaudited Condensed Consolidated Financial Statements include the accounts of Exelixis and those of our wholly owned subsidiaries. These entities’ functional currency is the U.S. dollar. All intercompany balances and transactions have been eliminated. We have adopted a 52- or 53-week fiscal year policy that generally ends on the Friday closest to December 31. Fiscal year 2024, which is a 53-week fiscal year, will end on January 3, 2025 and fiscal year 2023, which was a 52-week fiscal year, ended on December 29, 2023. For convenience, references in this report as of and for the fiscal periods ended September 27, 2024, June 28, 2024, and September 29, 2023, and as of and for the fiscal years ending January 3, 2025 and ended December 29, 2023 and December 30, 2022 are indicated as being as of and for the periods ended September 30, 2024, June 30, 2024, and September 30, 2023, and the years ending December 31, 2024 and ended December 31, 2023, and December 31, 2022, respectively. The accompanying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nine months ended September 30, 2024 are not necessarily indicative of the results that may be expected for the year ending December 31, 2024 or for any future period. The accompanying Condensed Consolidated Financial Statements and Notes thereto should be read in conjunction with our Consolidated Financial Statements and Notes thereto for the fiscal year ended December 31, 2023, included in Part II, Item 8 of our Annual Report on Form 10-K, filed with the SEC on February 6, 2024 (Fiscal 2023 Form 10-K).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 Significant Accounting Policies There have been no material changes to our significant accounting policies during the nine months ended September 30, 2024, as compared to the significant accounting policies disclosed in “Note 1. Organization and Summary of Significant Accounting Policies” of the “Notes to Consolidated Financial Statements” included in Part II, Item 8 of our Fiscal 2023 Form 10-K. Recently Adopted Accounting Pronouncements There were no new accounting pronouncements adopted by us since our filing of the Fiscal  2023 Form 10-K, which could have a significant effect on our Condensed Consolidated Financial Statements. Recent Accounting Pronouncements Not Yet Adopted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our annual and interim consolidated financial statement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ASU 2023-07 is effective for us in our annual reporting for fiscal 2024 and for interim period reporting beginning in fiscal 2025 on a retrospective basis. Early adoption is permitted. We are currently evaluating the impact of ASU 2023-07 on our Consolidated Financial Statements. In December 2023, the FASB issued ASU 2023-09, Income Taxes (Topic 740): Improvements to Income Tax Disclosure s (ASU 2023-09), which enhances the disclosures required for income taxes in our annual consolidated financial statements. ASU 2023-09 is effective for us in our annual reporting for fiscal 2025 on a prospective basis. Early adoption and retrospective reporting are permitted. We are currently evaluating the impact of ASU 2023-09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1:37Z</dcterms:created>
  <dcterms:modified xmlns:dcterms="http://purl.org/dc/terms/" xmlns:xsi="http://www.w3.org/2001/XMLSchema-instance" xsi:type="dcterms:W3CDTF">2024-10-29T20:11:37Z</dcterms:modified>
</cp:coreProperties>
</file>